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Equit" sheetId="6" r:id="rId6"/>
    <s:sheet name="Consolidated Statements of Cash" sheetId="7" r:id="rId7"/>
    <s:sheet name="Organization and Summary of Sig" sheetId="8" r:id="rId8"/>
    <s:sheet name="Computation of Earnings Per Sha" sheetId="9" r:id="rId9"/>
    <s:sheet name="Contracts and Accounts Receivab" sheetId="10" r:id="rId10"/>
    <s:sheet name="Real Estate Inventories and Cap" sheetId="11" r:id="rId11"/>
    <s:sheet name="Unconsolidated Joint Ventures" sheetId="12" r:id="rId12"/>
    <s:sheet name="Other Assets" sheetId="13" r:id="rId13"/>
    <s:sheet name="Accrued Expenses and Other Liab" sheetId="14" r:id="rId14"/>
    <s:sheet name="Notes Payable" sheetId="15" r:id="rId15"/>
    <s:sheet name="Fair Value Disclosures" sheetId="16" r:id="rId16"/>
    <s:sheet name="Commitments and Contingencies" sheetId="17" r:id="rId17"/>
    <s:sheet name="Related Party Transactions" sheetId="18" r:id="rId18"/>
    <s:sheet name="Stock-Based Compensation" sheetId="19" r:id="rId19"/>
    <s:sheet name="Income Taxes" sheetId="20" r:id="rId20"/>
    <s:sheet name="Segment Information" sheetId="21" r:id="rId21"/>
    <s:sheet name="Pro Forma Net (Loss) Income and" sheetId="22" r:id="rId22"/>
    <s:sheet name="Results of Quarterly Operations" sheetId="23" r:id="rId23"/>
    <s:sheet name="Organization and Summary of S24" sheetId="24" r:id="rId24"/>
    <s:sheet name="Computation of Earnings Per S25" sheetId="25" r:id="rId25"/>
    <s:sheet name="Contracts and Accounts Receiv26" sheetId="26" r:id="rId26"/>
    <s:sheet name="Real Estate Inventories and C27" sheetId="27" r:id="rId27"/>
    <s:sheet name="Unconsolidated Joint Ventures (" sheetId="28" r:id="rId28"/>
    <s:sheet name="Other Assets (Tables)" sheetId="29" r:id="rId29"/>
    <s:sheet name="Accrued Expenses and Other Li30" sheetId="30" r:id="rId30"/>
    <s:sheet name="Notes Payable (Tables)" sheetId="31" r:id="rId31"/>
    <s:sheet name="Commitments and Contingencies C" sheetId="32" r:id="rId32"/>
    <s:sheet name="Stock-Based Compensation (Table" sheetId="33" r:id="rId33"/>
    <s:sheet name="Income Taxes Income Tax (Tables" sheetId="34" r:id="rId34"/>
    <s:sheet name="Segment Information (Tables)" sheetId="35" r:id="rId35"/>
    <s:sheet name="Pro Forma Net (Loss) Income a36" sheetId="36" r:id="rId36"/>
    <s:sheet name="Results of Quarterly Operatio37" sheetId="37" r:id="rId37"/>
    <s:sheet name="Organization and Summary of S38" sheetId="38" r:id="rId38"/>
    <s:sheet name="Organization and Summary of S39" sheetId="39" r:id="rId39"/>
    <s:sheet name="Organization and Summary of S40" sheetId="40" r:id="rId40"/>
    <s:sheet name="Organization and Summary of S41" sheetId="41" r:id="rId41"/>
    <s:sheet name="Computation of Earnings Per S42" sheetId="42" r:id="rId42"/>
    <s:sheet name="Computation of (Loss) Earnings " sheetId="43" r:id="rId43"/>
    <s:sheet name="Contracts and Accounts Receiv44" sheetId="44" r:id="rId44"/>
    <s:sheet name="Real Estate Inventories and C45" sheetId="45" r:id="rId45"/>
    <s:sheet name="Real Estate Inventories and C46" sheetId="46" r:id="rId46"/>
    <s:sheet name="Unconsolidated Joint Ventures -" sheetId="47" r:id="rId47"/>
    <s:sheet name="Unconsolidated Joint Ventures48" sheetId="48" r:id="rId48"/>
    <s:sheet name="Unconsolidated Joint Ventures49" sheetId="49" r:id="rId49"/>
    <s:sheet name="Other Assets (Details)" sheetId="50" r:id="rId50"/>
    <s:sheet name="Accrued Expenses and Other Li51" sheetId="51" r:id="rId51"/>
    <s:sheet name="Accrued Expenses and Other Li52" sheetId="52" r:id="rId52"/>
    <s:sheet name="Notes Payable - Schedule of Not" sheetId="53" r:id="rId53"/>
    <s:sheet name="Notes Payable - Additional Disc" sheetId="54" r:id="rId54"/>
    <s:sheet name="Notes Payable Notes Payable - M" sheetId="55" r:id="rId55"/>
    <s:sheet name="Fair Value Disclosures Fair Val" sheetId="56" r:id="rId56"/>
    <s:sheet name="Commitments and Contingencies (" sheetId="57" r:id="rId57"/>
    <s:sheet name="Commitments and Contingencies58" sheetId="58" r:id="rId58"/>
    <s:sheet name="Related Party Transactions (Det" sheetId="59" r:id="rId59"/>
    <s:sheet name="Stock-Based Compensation - Addi" sheetId="60" r:id="rId60"/>
    <s:sheet name="Stock-Based Compensation - Summ" sheetId="61" r:id="rId61"/>
    <s:sheet name="Stock-Based Compensation - Su62" sheetId="62" r:id="rId62"/>
    <s:sheet name="Stock-Based Compensation - Su63" sheetId="63" r:id="rId63"/>
    <s:sheet name="Stock-Based Compensation - Su64" sheetId="64" r:id="rId64"/>
    <s:sheet name="Income Taxes Income Tax Eff Rat" sheetId="65" r:id="rId65"/>
    <s:sheet name="Income Taxes Current Deferred I" sheetId="66" r:id="rId66"/>
    <s:sheet name="Income Taxes (Details)" sheetId="67" r:id="rId67"/>
    <s:sheet name="Segment Information (Details)" sheetId="68" r:id="rId68"/>
    <s:sheet name="Pro Forma Net (Loss) Income a69" sheetId="69" r:id="rId69"/>
    <s:sheet name="Results of Quarterly Operatio70" sheetId="70" r:id="rId70"/>
  </s:sheets>
  <s:definedNames/>
  <s:calcPr calcId="124519" calcMode="auto" fullCalcOnLoad="1"/>
</s:workbook>
</file>

<file path=xl/sharedStrings.xml><?xml version="1.0" encoding="utf-8"?>
<sst xmlns="http://schemas.openxmlformats.org/spreadsheetml/2006/main" uniqueCount="637">
  <si>
    <t>DEI Document - USD ($)</t>
  </si>
  <si>
    <t>12 Months Ended</t>
  </si>
  <si>
    <t>Dec. 31, 2015</t>
  </si>
  <si>
    <t>Feb. 24, 2016</t>
  </si>
  <si>
    <t>Jun. 30, 2015</t>
  </si>
  <si>
    <t>Entity [Abstract]</t>
  </si>
  <si>
    <t>Entity Public Float</t>
  </si>
  <si>
    <t>Entity Registrant Name</t>
  </si>
  <si>
    <t>New Home Co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31, 2014</t>
  </si>
  <si>
    <t>Assets</t>
  </si>
  <si>
    <t>Cash and cash equivalents</t>
  </si>
  <si>
    <t>Restricted cash</t>
  </si>
  <si>
    <t>Contracts and accounts receivable</t>
  </si>
  <si>
    <t>Due from affiliates</t>
  </si>
  <si>
    <t>Real estate inventories</t>
  </si>
  <si>
    <t>Investment in unconsolidated joint ventures</t>
  </si>
  <si>
    <t>Other assets</t>
  </si>
  <si>
    <t>Total assets</t>
  </si>
  <si>
    <t>Liabilities and equity</t>
  </si>
  <si>
    <t>Accounts payable</t>
  </si>
  <si>
    <t>Accrued expenses and other liabilities</t>
  </si>
  <si>
    <t>Due to affiliates</t>
  </si>
  <si>
    <t>Notes payable</t>
  </si>
  <si>
    <t>Total liabilities</t>
  </si>
  <si>
    <t>Commitments and Contingencies</t>
  </si>
  <si>
    <t xml:space="preserve"> </t>
  </si>
  <si>
    <t>Stockholders' equity:</t>
  </si>
  <si>
    <t>Preferred stock, $0.01 par value, 50,000,000 shares authorized, no shares outstanding</t>
  </si>
  <si>
    <t>Common stock, $0.01 par value, 500,000,000 shares authorized, 20,543,130 and 16,448,750, shares issued and outstanding as of December 31, 2015 and December 31, 2014, respectively</t>
  </si>
  <si>
    <t>Additional paid-in capital</t>
  </si>
  <si>
    <t>Retained earnings</t>
  </si>
  <si>
    <t>Total The New Home Company Inc. stockholders' equity</t>
  </si>
  <si>
    <t>Noncontrolling interest in subsidiary</t>
  </si>
  <si>
    <t>Total equity</t>
  </si>
  <si>
    <t>Total liabilities and equity</t>
  </si>
  <si>
    <t>Notes Payable, Other Payables [Member]</t>
  </si>
  <si>
    <t>Revolving Credit Facility [Member]</t>
  </si>
  <si>
    <t>Consolidated Balance Sheets (Parenthetical) - $ / shares</t>
  </si>
  <si>
    <t>Statement of Financial Position [Abstract]</t>
  </si>
  <si>
    <t>Preferred stock, shares authorized</t>
  </si>
  <si>
    <t>Preferred stock, shares outstanding</t>
  </si>
  <si>
    <t>Common stock, par value per share (in dollars per share)</t>
  </si>
  <si>
    <t>Common stock, shares authorized</t>
  </si>
  <si>
    <t>Common stock, shares issued</t>
  </si>
  <si>
    <t>Common stock, shares outstanding</t>
  </si>
  <si>
    <t>Consolidated Statements of Operations - USD ($) $ in Thousands</t>
  </si>
  <si>
    <t>Dec. 31, 2013</t>
  </si>
  <si>
    <t>Revenues:</t>
  </si>
  <si>
    <t>Home sales</t>
  </si>
  <si>
    <t>Fee building, including management fees from unconsolidated joint ventures of $12,426, $9,582 and $8,251, respectively</t>
  </si>
  <si>
    <t>Revenues</t>
  </si>
  <si>
    <t>Expenses:</t>
  </si>
  <si>
    <t>Cost of homes sales</t>
  </si>
  <si>
    <t>Cost of fee building</t>
  </si>
  <si>
    <t>Selling and marketing</t>
  </si>
  <si>
    <t>General and administrative</t>
  </si>
  <si>
    <t>Total expenses</t>
  </si>
  <si>
    <t>Equity in net income of unconsolidated joint ventures</t>
  </si>
  <si>
    <t>Guaranty fee income</t>
  </si>
  <si>
    <t>Other expense, net</t>
  </si>
  <si>
    <t>Income before taxes</t>
  </si>
  <si>
    <t>Provision for taxes</t>
  </si>
  <si>
    <t>Net loss attributable to noncontrolling interest</t>
  </si>
  <si>
    <t>Net income attributable to The New Home Company Inc.</t>
  </si>
  <si>
    <t>Earnings attributable to The New Home Company per share</t>
  </si>
  <si>
    <t>Earnings Per Share, Basic</t>
  </si>
  <si>
    <t>[1]</t>
  </si>
  <si>
    <t>Earnings Per Share, Diluted</t>
  </si>
  <si>
    <t>Weighted average number of shares</t>
  </si>
  <si>
    <t>Basic (in shares)</t>
  </si>
  <si>
    <t>Diluted (in shares)</t>
  </si>
  <si>
    <t>(1)Some amounts do not add to our full year results presented on our consolidated statement of operations due to rounding differences in quarterly and annual weighted average share calculations</t>
  </si>
  <si>
    <t>Consolidated Statements of Operations (Parenthetical) - USD ($) $ in Thousands</t>
  </si>
  <si>
    <t>Income Statement [Abstract]</t>
  </si>
  <si>
    <t>Management fee revenue, unconsolidated joint ventures</t>
  </si>
  <si>
    <t>Consolidated Statement of Equity - USD ($) $ in Thousands</t>
  </si>
  <si>
    <t>Total</t>
  </si>
  <si>
    <t>Stockholders' Equity [Member]</t>
  </si>
  <si>
    <t>Common Stock [Member]</t>
  </si>
  <si>
    <t>Additional Paid-in Capital [Member]</t>
  </si>
  <si>
    <t>Retained Earnings [Member]</t>
  </si>
  <si>
    <t>Members' Equity [Member]</t>
  </si>
  <si>
    <t>Noncontrolling Interest [Member]</t>
  </si>
  <si>
    <t>Beginning balance at Dec. 31, 2012</t>
  </si>
  <si>
    <t>Beginning balance, shares at Dec. 31, 2012</t>
  </si>
  <si>
    <t>Increase (Decrease) in Stockholders' Equity [Roll Forward]</t>
  </si>
  <si>
    <t>Net income (loss)</t>
  </si>
  <si>
    <t>Contributions from Members</t>
  </si>
  <si>
    <t>Noncontrolling interest contribution</t>
  </si>
  <si>
    <t>Equity-based compensation expense</t>
  </si>
  <si>
    <t>Deductible transaction costs and additional contribution of deferred tax assets from IPO</t>
  </si>
  <si>
    <t>Ending balance at Dec. 31, 2013</t>
  </si>
  <si>
    <t>Ending balance, shares at Dec. 31, 2013</t>
  </si>
  <si>
    <t>Noncontrolling interest distribution</t>
  </si>
  <si>
    <t>Conversion of members’ equity into common stock</t>
  </si>
  <si>
    <t>Conversion of members' equity into common stock, shares</t>
  </si>
  <si>
    <t>Issuance of common stock, net of issuance costs</t>
  </si>
  <si>
    <t>Issuance of common stock, net of issuance costs, shares</t>
  </si>
  <si>
    <t>Repurchase of common stock</t>
  </si>
  <si>
    <t>Repurchase of common stock, shares</t>
  </si>
  <si>
    <t>Ending balance at Dec. 31, 2014</t>
  </si>
  <si>
    <t>Ending balance, shares at Dec. 31, 2014</t>
  </si>
  <si>
    <t>Minimum tax withholding paid on behalf of employees for stock awards</t>
  </si>
  <si>
    <t>Excess tax benefits from stock-based compensation</t>
  </si>
  <si>
    <t>Shares issued through stock plans</t>
  </si>
  <si>
    <t>Shares issued through stock plans, shares</t>
  </si>
  <si>
    <t>Ending balance at Dec. 31, 2015</t>
  </si>
  <si>
    <t>Ending balance, shares at Dec. 31, 2015</t>
  </si>
  <si>
    <t>Consolidated Statements of Cash Flows - USD ($) $ in Thousands</t>
  </si>
  <si>
    <t>Net Cash Provided by (Used in) Operating Activities [Abstract]</t>
  </si>
  <si>
    <t>Net income</t>
  </si>
  <si>
    <t>Adjustments to reconcile net income (loss) to net cash used in operating activities:</t>
  </si>
  <si>
    <t>Deferred taxes</t>
  </si>
  <si>
    <t>Amortization of equity based compensation</t>
  </si>
  <si>
    <t>Distributions of earnings from unconsolidated joint ventures</t>
  </si>
  <si>
    <t>Deferred profit from unconsolidated joint ventures</t>
  </si>
  <si>
    <t>Depreciation and amortization</t>
  </si>
  <si>
    <t>Abandoned project costs</t>
  </si>
  <si>
    <t>Net changes in operating assets and liabilities:</t>
  </si>
  <si>
    <t>Net cash used in operating activities</t>
  </si>
  <si>
    <t>Investing activities:</t>
  </si>
  <si>
    <t>Purchases of property and equipment</t>
  </si>
  <si>
    <t>Contributions to unconsolidated joint ventures</t>
  </si>
  <si>
    <t>Distributions of capital from unconsolidated joint ventures</t>
  </si>
  <si>
    <t>Net cash provided by (used in) investing activities</t>
  </si>
  <si>
    <t>Financing activities:</t>
  </si>
  <si>
    <t>Net proceeds from issuance of common stock</t>
  </si>
  <si>
    <t>Cash contributions from members</t>
  </si>
  <si>
    <t>Cash distribution to noncontrolling interest in subsidiary</t>
  </si>
  <si>
    <t>Proceeds from issuance of unsecured notes to members</t>
  </si>
  <si>
    <t>Borrowings from credit facility and other notes payable</t>
  </si>
  <si>
    <t>Repayments of credit facility and other notes payable</t>
  </si>
  <si>
    <t>Proceeds from exercise of stock options</t>
  </si>
  <si>
    <t>Net cash provided by financing activities</t>
  </si>
  <si>
    <t>Net increase in cash and cash equivalents</t>
  </si>
  <si>
    <t>Cash and cash equivalents – beginning of year</t>
  </si>
  <si>
    <t>Cash and cash equivalents – end of year</t>
  </si>
  <si>
    <t>Supplemental disclosures of cash flow information</t>
  </si>
  <si>
    <t>Interest paid, net of amounts capitalized</t>
  </si>
  <si>
    <t>Income taxes paid</t>
  </si>
  <si>
    <t>Supplemental disclosures of non-cash transactions</t>
  </si>
  <si>
    <t>Purchase of real estate with note payable to land seller</t>
  </si>
  <si>
    <t>Purchase of real estate with notes payable to affiliate</t>
  </si>
  <si>
    <t>Note payable with member for equity investment</t>
  </si>
  <si>
    <t>Distribution from unconsolidated joint ventures in lieu of cash</t>
  </si>
  <si>
    <t>Contribution of real estate to unconsolidated joint ventures</t>
  </si>
  <si>
    <t>Contribution of real estate from noncontrolling interest in subsidiary</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Organization and Summary of Significant Accounting Policies Organization The New Home Company Inc. (the “Company”), a Delaware Corporation, and its subsidiaries are primarily engaged in all aspects of residential real estate development, including acquiring land and designing, constructing and selling homes in California and Arizona. Initial Public and Follow-On Offerings The Company completed its initial public offering (“IPO”) on January 30, 2014. In preparation for the IPO, the Company reorganized from a Delaware limited liability company (“LLC”) into a Delaware corporation, issuing 8,636,250 shares of common stock to the former members of the LLC in the Company's formation transactions, and changed its name to The New Home Company Inc. As a result of the IPO, the Company issued and sold 8,984,375 shares of common stock (including 1,171,875 shares sold pursuant to the underwriter's exercise of their option to purchase additional shares from the Company) at the public offering price of $11.00 per share. In accordance with the terms of the IPO, with net proceeds received from the underwriters exercise of their option to purchase additional shares, the Company repurchased 1,171,875 shares of its common stock issued to a member of the LLC in connection with the Company's formation transactions. The Company received proceeds of $75.8 million , net of the underwriting discount, offering expenses and the repurchase of shares. Upon the close of the IPO, the Company had 16,448,750 common shares outstanding. On December 9, 2015, the Company completed a follow-on equity offering, issuing and selling 4,025,000 shares of common stock (including 525,000 shares sold pursuant to the underwriter's exercise of their option to purchase additional shares from the Company) at a public offering price of $12.50 per share. The Company received proceeds of $47.3 million , net of the underwriting discount and offering expenses. After the closing of the follow-on offering, the Company had 20,541,546 common shares outstanding. Basis of Presentation The consolidated financial statements include the accounts of the Company and its wholly owned subsidiaries. All significant intercompany accounts have been eliminated upon consolidation. The accompanying financial statements have been prepared in accordance with U.S. generally accepted accounting principles (“GAAP”) as contained within the Financial Accounting Standards Board (“FASB”) Accounting Standards Codification (“ASC”).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 Segment Reporting ASC 280, Segment Reporting (“ASC 280”) established standards for the manner in which public enterprises report information about operating segments. In accordance with ASC 280, we have determined that our homebuilding division and our fee building division are our operating segments. Corporate is a non-operating segment. Cash and Cash Equivalents We define cash and cash equivalents as cash on hand, demand deposits with financial institutions, and short term liquid investments with a maturity date of less than three months from the date of purchase. Restricted Cash Restricted cash of $0.4 million and $0.3 million as of December 31, 2015 and 2014 , respectively, is held in accounts for payment of subcontractor costs incurred in connection with various fee building projects. Real Estate Inventories and Cost of Sales We capitalize pre-acquisition, land, development and other allocated costs, including interest, property taxes and indirect construction costs. Pre-acquisition costs, including non-refundable land deposits, are expensed to other expense, net, when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allocation of construction costs of each home and all applicable land acquisition, land development and related common costs (both incurred and estimated to be incurred) based upon the relative-sales-value of the home within each project. Changes in estimated development costs are generally allocated prospectively to remaining homes in the project. In accordance with ASC 360, Property, Plant and Equipment (“ASC 360”), inventory is stated at cost, unless the carrying amount is determined not to be recoverable, in which case inventory is written down to fair value. We review our real estate assets at each projec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and sales absorption rates, costs significantly in excess of budget, and actual or projected cash flow losses. If there are indicators of impairment, we perform a detailed budget and cash flow review of the applicable real estate inventories to determine whether the estimated remaining undiscounted future cash flows of the project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When estimating undiscounted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sales. These objectives may vary significantly from project to project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project and may vary among projects. For the years ended December 31, 2015 , 2014 and 2013 , no impairment adjustments relating to homebuilding real estate inventories were recorded. Capitalization of Interest We follow the practice of capitalizing interest to real estate inventories during the period of development and to investments in unconsolidated joint ventures, when applicable, in accordance with ASC 835, Interest (“ASC 835”). Interest capitalized as a component of cost of real estate inventories is included in cost of home sales as related homes or lots are sold. To the extent interest is capitalized to investment in unconsolidated joint ventures, it is included as a reduction of income from or increase in loss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Revenue Recognition Home Sales and Profit Recognition In accordance with ASC 360, revenues from home sales and other real estate sales are recorded and a profit is recognized when the respective homes are closed. Home sales and other real estate sales are closed when all conditions of escrow are met, including delivery of the home or other real estate asset, title passes, appropriate consideration is received and collection of associated receivables, if any, is reasonably assured. Sales incentives are a reduction of revenues when the respective home is closed. When it is determined that the earnings process is not complete, the sale and related profit are deferred for recognition in future periods. The profit we record is based on the calculation of cost of sales, which is dependent on our allocation of costs, as described in more detail above in the section entitled “Real Estate Inventories and Cost of Sales.” Fee Building The Company enters into fee building agreements to provide services whereby it will build homes on behalf of independent third-party property owners. The independent third-party property owner funds all project costs incurred by the Company to build and sell the homes. The Company primarily enters into cost plus fee contracts where it charges independent third-party property owners for all direct and indirect costs, plus a negotiated management fee. For these types of contracts, the Company recognizes revenue based on the actual total costs it has expended plus the applicable management fee. The management fee is typically a fixed fee based on a percentage of the cost or home sales revenue of the project depending on the terms of the agreement with the independent third-party property owner. In accordance with ASC 605, Revenue Recognition (“ASC 605”), revenues from fee building services are recognized over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its customers. These costs are passed through to customers and, in accordance with industry practice and GAAP, are included in the Company’s revenue and cost of revenue. Under certain agreements, the Company is eligible to receive additional incentive compensation as certain financial thresholds defined in the agreement are achieved. The Company recognizes revenue for any incentive compensation when such financial thresholds are probable of being met and such compensation is deemed to be collectible, generally at the date the amount is communicated to us by the independent third-party property owner. 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 from these services are recognized over a proportional performance method or completed performance method. Under this approach, revenue is earned as services are provided in proportion to total services expected to be provided to the customer or on a straight line basis if the pattern of performance cannot be determined while costs are recognized as incurred. Revenue recognition for any portion of the fees earned from these services that are contingent upon a financial threshold or specific event is deferred until the threshold is achieved or the event occurs. The Company’s fee building revenues have historically been concentrated with a small number of customers. For the years ended December 31, 2015 , 2014 and 2013 , one customer comprised 92% , 87% and 75% of fee building revenue, respectively. As of December 31, 2015 and 2014 , one customer comprised 74% and 98% of contracts and accounts receivables, respectively. 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s of December 31, 2015 and 2014 , the Company was not required to consolidate any VIEs. In accordance with ASC 810, we perform ongoing reassessments of whether we are the primary beneficiary of a VIE. Noncontrolling Interest During 2013, the Company entered into a joint venture agreement with a third-party property owner. In accordance with ASC 810, the Company analyzed this arrangement and determined that it was not a variable interest entity; however, the Company determined it was required to consolidate the joint venture as it is the managing member with the powers to direct the major decisions of the entity. As of December 31, 2015 and 2014 , the third-party investor had made contributions of $0.9 million and $2.3 million , respectively, net of losses and distributions. Investments in Unconsolidated Joint Ventures We first analyze our homebuilding and land development joint ventures to determine if they are variable interest entities under the provisions of ASC 810 (as discussed above) when determining whether the entity should be consolidated. If we conclude that our homebuilding and land development joint ventures are not variable interest entities, then, in accordance with the provisions of ASC 810, limited partnerships or similar entities must be further evaluated under the presumption that the general partner, or the managing member in the case of a limited liability company, is deemed to have a controlling interest and therefore must consolidate the entity unless the limited partners or non-managing members have: (1) the ability, either by a single limited partner or through a simple majority vote, to dissolve or liquidate the entity, or kick-out the managing member/general partner without cause, or (2) substantive participatory rights that are exercised in the ordinary course of business. Under the provisions of ASC 810, we may be required to consolidate certain investments in which we hold a general partner or managing member interest. As of December 31, 2015 and 2014 , the Company concluded that some of its joint ventures were variable interest entities. The Company concluded that it was not the primary beneficiary of the variable interest entities and accounted for these entities under the equity method of accounting. Investments in our unconsolidated joint ventures are accounted for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Our ownership interests in our unconsolidated joint ventures vary, but are generally less than or equal to 35% . The unconsolidated joint ventures accounting policies are generally consistent with those of the Company. We review real estate inventory held by our unconsolidated joint ventures for impairment, consistent with our real estate inventories. We also review our investments in unconsolidated joint ventures for evidence of other-than-temporary declines in value. To the extent we deem any portion of our investment in unconsolidated joint ventures as not recoverable, we impair our investment accordingly. For the years ended December 31, 2015 , 2014 and 2013 , no impairments related to investment in unconsolidated joint ventures were recorded. The Company selectively provides loan-to-value (“LTV”) maintenance agreements and completion guaranties for debt held by its unconsolidated joint ventures. Such arrangements facilitated the financing of our joint ventures' development projects and arose in the ordinary course of business. Refer to Note 11 for more information discussing the LTV agreements and completion guaranties. Selling and Marketing Expense Selling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All other selling and marketing costs, such as commissions and advertising, are expensed in the period incurred. Warranty Accrual We offer warranties on our homes that generally cover various defects in workmanship or materials, or structural construction defects for one-year periods. Estimated future direct warranty costs are accrued and charged to cost of sales in the period when the related homebuilding revenues are recognized. Amounts are accrued based upon the Company’s historical rates. Due to the Company’s limited history related to homebuilding sales, the Company also considers the historical experience of its peers in determining the amount of its warranty accrual. In addition, the Company receives warranty payments from its customers for certain of its fee building projects where it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solidated balance sheets. 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evaluations include, but are not limited to: (i) customer type; (ii) historical contract performance; (iii) historical collection and delinquency trends; (iv) customer credit worthiness; and (v) general economic conditions. As of December 31, 2015 and 2014 , no allowance was recorded related to contracts and accounts receivable. Property and Equipment Property and equipment are recorded at cost and included in other assets in the accompanying consolidated balance sheets and depreciated using the straight-line method over their estimated useful lives ranging from three to five years. Leasehold improvements are stated at cost and are amortized using the straight-line method over the shorter of either their estimated useful lives or the term of the lease. For the years ended December 31, 2015 , 2014 and 2013 , the Company incurred depreciation and amortization expense of $0.5 million , $0.4 million and $0.2 million , respectively. Income Taxes Income taxes are accounted for in accordance with ASC 740, Income Taxes (“ASC 740”). As a result of the conversion from an LLC to a taxable entity in connection with the Company's IPO, the Company recognized a cumulative net deferred tax asset of $1.5 million related to the difference between the financial statement basis and tax basis of the assets and liabilities as of January 30, 2014. Subsequent to the conversion, the consolidated provision for, or benefit from, income taxes are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ctual results could differ from estimates. 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Per the agreement, Mr. Davis' outstanding restricted stock units and stock option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Mr. Davis' consulting agreement noted above, we account for Mr. Davis' share-based awards in accordance with ASC 505-50. ASC 505-50 requires that Mr. Davis' award be accounted for prospectively, such that the fair value of the award will be re-measured at each reporting date until the earlier of (a) the performance commitment date or (b) the date the services required under the transition agreement with Mr. Davis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Recently Issued Accounting Standards The Company qualifies as an “emerging growth company” pursuant to the provisions of the Jumpstart Our Business Startups Act of 2012 (the “JOBS Act”), enacted on April 5, 2012.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In August 2015, the FASB issued ASU No. 2015-14, “Revenue from Contracts with Customers (Topic 606): Deferral of the Effective Date”, which delayed the effective date of ASU 2014-09 by one year. As a result, for public companies, ASU 2014-09 will be effective for interim and annual reporting periods beginning after December 15, 2017, and is to be applied either with a full retrospective or modified retrospective approach, with early application permitted, but not before the original effective date. We are currently evaluating the impact the adoption will have on our consolidated financial statements and related disclosures. In June 2014, the FASB issued ASU No. 2014-12,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 reporting entity should apply existing guidance in ASC 718, Compensation - Stock Compensation, as it relates to awards with performance conditions that affect vesting to account for such awards. The amendments in ASU 2014-12 are effective for interim and annual periods beginning after December 15, 2015. Early adoption is permitted. Our adoption of ASU 2014-12 is not expected to have a material effect on our consolidated financial statements and related disclosures. In February 2015, the FASB issued Accounting Standards Update ASU No. 2015-02, Amendments to the Consolidation Analysis (“ASU 2015-02”), which changes the analysis that a reporting entity must perform to determine whether it should consolidate certain types of legal entities. The amendments in ASU 2015-02 are effective for interim and annual periods beginning after December 15, 2015. Early adoption is permitted. Our adoption of ASU 2015-02 is not expected to have a material effect on our consolidated financial statements and related disclosures. In April 2015, the FASB issued Accounting Standards Update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amendments in ASU 2015-03 are effective for interim and annual periods beginning after December 15, 2015. Early adoption is permitted. Our adoption of ASU 2015-03 is not expected to have a material effect on our consolidated financial statements and related disclosures. In August 2015, the FASB issued ASU No. 2015-15,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Our adoption of ASU 2015-15 is not expected to have a material effect on our consolidated financial statements and related disclosures.</t>
  </si>
  <si>
    <t>Computation of Earnings Per Share</t>
  </si>
  <si>
    <t>Earnings Per Share [Abstract]</t>
  </si>
  <si>
    <t>Computation of (Loss) Earnings Per Share</t>
  </si>
  <si>
    <t>2. Computation of Earnings Per Share Basic and diluted earnings per share for the years ended December 31, 2015 , 2014 and 2013 give effect to the conversion of the Company’s members’ equity into common stock on January 30, 2014 as though the conversion had occurred as of the beginning of the reporting period or the original date of issuance, if later. The number of shares converted was based on the actual IPO price of $11.00 per share. The following table sets forth the components used in the computation of basic and diluted earnings per share for the years ended December 31, 2015 , 2014 and 2013 : Year Ended December 31, 2015 2014 2013 (Dollars in thousands, except per share amounts) Numerator: Net income attributable to The New Home Company Inc. $ 21,688 $ 4,787 $ 6,706 Denominator: Basic weighted-average shares outstanding 16,767,513 15,927,917 7,905,757 Effect of dilutive shares: Stock options and unvested restricted stock units 173,575 41,282 — Diluted weighted-average shares outstanding 16,941,088 15,969,199 7,905,757 Basic earnings per share attributable to The New Home Company Inc. $ 1.29 $ 0.30 $ 0.85 Diluted earnings per share attributable to The New Home Company Inc. $ 1.28 $ 0.30 $ 0.85 Antidilutive stock options and unvested restricted stock units not included in diluted earnings per share 7,414 796,864 — 15. Pro Forma Net Income and Earnings per Share (Unaudited) The pro forma amounts reflect the income tax provision as if the Company was a taxable corporation as of the beginning of the period, and assume the Company filed a consolidated tax return for the periods presented. For the year ended December 31, 2014, the pro forma tax provision assumes the Company's taxable income for the year would have included pretax income earned between January 1, 2014 and January 30, 2014, prior to the conversion to a taxable corporation. In addition, a net deferred income tax asset of $1.5 million was recognized as a result of the conversion to a taxable entity during the first quarter of 2014. However, the pro forma results exclude the effect of the conversion adjustment because of its nonrecurring nature. For the year ended December 31, 2013, the pro forma tax provision is recorded at the combined federal and state statutory rate of 40%, after utilization of cumulative net operating loss carry forwards. Basic and diluted earnings per share and pro forma basic and diluted earnings per share give effect to the conversion of the Company's members' equity into common stock on January 30, 2014 as though the conversion had occurred as of the beginning of the reporting period or the original date of issuance, if later. See Note 2. Year Ended December 31, 2014 2013 (Dollars in thousands, except per share amounts) Income before taxes $ 5,003 $ 6,996 Pro forma income tax provision to reflect the conversion to a C Corporation (1,648 ) (1,017 ) Pro forma net income 3,355 5,979 Net loss attributable to noncontrolling interests 30 — Pro forma net income attributable to The New Home Company Inc. $ 3,385 $ 5,979 Pro forma basic earnings per share attributable to The New Home Company Inc. $ 0.21 $ 0.76 Pro forma diluted earnings per share attributable to The New Home Company Inc. $ 0.21 $ 0.76</t>
  </si>
  <si>
    <t>Contracts and Accounts Receivable</t>
  </si>
  <si>
    <t>Receivables [Abstract]</t>
  </si>
  <si>
    <t>3. Contracts and Accounts Receivable Contracts and accounts receivable consist of the following: December 31, 2015 2014 (Dollars in thousands) Contracts receivable: Costs incurred on fee building projects $ 139,677 $ 89,056 Estimated earnings 10,213 4,506 149,890 93,562 Less: amounts collected during the period (132,109 ) (80,404 ) Contracts receivable $ 17,781 $ 13,158 Contracts receivable: Billed $ — $ 2 Unbilled 17,781 13,156 17,781 13,158 Accounts receivable: Escrow receivables 6,179 — Other receivables — 6 Contracts and accounts receivable $ 23,960 $ 13,164 Billed contracts receivable represent amounts billed to customers that have yet to be collected. Unbilled contracts receivable represents the contract revenue recognized but not yet billable pursuant to contract terms or administratively not invoiced. All unbilled receivables as of December 31, 2015 and 2014 are expected to be billed and collected within 90 days. Accounts payable at December 31, 2015 and 2014 includes $16.7 million and $11.9 million , respectively, related to costs incurred under the Company’s fee building contracts.</t>
  </si>
  <si>
    <t>Real Estate Inventories and Capitalized Interest</t>
  </si>
  <si>
    <t>Real Estate [Abstract]</t>
  </si>
  <si>
    <t>4. Real Estate Inventories Real estate inventories are summarized as follows: December 31, 2015 2014 (Dollars in thousands) Deposits and pre-acquisition costs $ 17,133 $ 9,349 Land held and land under development 57,659 48,990 Homes completed or under construction 109,805 87,072 Model homes 25,321 18,153 $ 209,918 $ 163,564 All of our deposits and pre-acquisition costs are non-refundable, except for $0.5 million and $0 as of December 31, 2015 and 2014 , respectively. Model homes, homes completed, and homes under construction include all costs associated with home construction, including land, development, indirects, permits, materials and labor. Land held and land under development includes costs incurred during site development such as land, development, indirects, and permits. Interest Capitalization Interest is capitalized to inventory during development and other qualifying activities. Interest capitalized as a cost of inventory is included in cost of sales as related homes are closed. For the years ended December 31, 2015 , 2014 and 2013 interest incurred, capitalized and expensed was as follows: Year Ended December 31, 2015 2014 2013 (Dollars in thousands) Interest incurred $ 4,722 $ 1,857 $ 1,060 Interest capitalized (4,722 ) (1,857 ) (1,060 ) Interest expensed $ — $ — $ — Capitalized interest in beginning inventory $ 2,328 $ 1,003 $ 493 Interest capitalized as a cost of inventory 4,722 1,857 1,060 Contribution to unconsolidated joint venture (264 ) — — Interest previously capitalized as a cost of inventory, included in cost of sales (2,511 ) (532 ) (550 ) Interest previously capitalized as a cost of inventory, included in other expense (85 ) — — Capitalized interest in ending inventory $ 4,190 $ 2,328 $ 1,003 Contribution to unconsolidated joint venture relates to interest capitalized as a cost of inventory, which was contributed by the Company to TNHC Tidelands LLC, an unconsolidated joint venture formed by the Company on June 29, 2015.</t>
  </si>
  <si>
    <t>Unconsolidated Joint Ventures</t>
  </si>
  <si>
    <t>Equity Method Investments and Joint Ventures [Abstract]</t>
  </si>
  <si>
    <t>5. Unconsolidated Joint Ventures As of December 31, 2015 and 2014 , the Company had ownership interests in 14 and 12 , respectively, unconsolidated joint ventures with ownership percentages that generally range from 5% to 35% . The condensed combined balance sheets for our unconsolidated joint ventures accounted for under the equity method are as follows: December 31, 2015 2014 (Dollars in thousands) Cash and cash equivalents $ 53,936 $ 45,037 Restricted cash 12,279 14,981 Real estate inventories 415,730 459,770 Other assets 3,972 1,822 Total assets $ 485,917 $ 521,610 Accounts payable and accrued liabilities $ 57,813 $ 52,601 Notes payable 94,890 87,994 Total liabilities 152,703 140,595 The Company's equity 60,572 60,564 Other partners' equity 272,642 320,451 Total equity 333,214 381,015 Total liabilities and equity $ 485,917 $ 521,610 Debt-to-capitalization ratio 22.2 % 18.8 % The condensed combined statements of operations for our unconsolidated joint ventures accounted for under the equity method are as follows: Year Ended December 31, 2015 2014 2013 (Dollars in thousands) Revenues $ 409,881 $ 271,385 $ 183,710 Cost of sales 317,731 209,267 133,982 Gross margin 92,150 62,118 49,728 Operating expenses 26,956 20,944 14,294 Net income of unconsolidated joint ventures $ 65,194 $ 41,174 $ 35,434 Equity in net income of unconsolidated joint ventures reflected in the accompanying consolidated statements of operations $ 13,767 $ 8,443 $ 4,735 The Company has entered into agreements with its unconsolidated joint ventures to provide management services related to the underlying projects (collectively referred to as the “Management Agreements”). Pursuant to the Management Agreements, the Company receives a management fee from its unconsolidated joint ventures based on each project’s revenues. For the years ended December 31, 2015 , 2014 and 2013 , the Company earned $12.4 million , $9.6 million , and $8.3 million , respectively, in management fees, which have been recorded as fee building revenues in the accompanying consolidated statements of operations.</t>
  </si>
  <si>
    <t>Other Assets</t>
  </si>
  <si>
    <t>Other Assets [Abstract]</t>
  </si>
  <si>
    <t>6. Other Assets Other assets consist of the following: December 31, 2015 2014 (Dollars in thousands) Deferred tax asset $ 7,516 $ 5,841 Property and equipment, net of accumulated depreciation 929 984 Prepaid loan fees — 307 Prepaid expenses 1,127 500 Other assets 15 31 $ 9,587 $ 7,663</t>
  </si>
  <si>
    <t>Accrued Expenses and Other Liabilities</t>
  </si>
  <si>
    <t>Payables and Accruals [Abstract]</t>
  </si>
  <si>
    <t>7. Accrued Expenses and Other Liabilities Accrued expenses and other liabilities consist of the following: December 31, 2015 2014 (Dollars in thousands) Warranty accrual $ 4,181 $ 1,578 Accrued compensation and benefits 5,106 4,680 Accrued interest 453 268 Completion reserve 1,168 219 Accrued professional fees 212 414 Income taxes payable 6,780 3,930 Deferred profit from unconsolidated joint ventures 1,603 — Other accrued expenses 324 111 $ 19,827 $ 11,200 Completion reserves relate to liabilities for completed subcontractor work on closed homes for which invoices have not been remitted as of the balance sheet date. Changes in our warranty accrual are detailed in the table set forth below: Year Ended December 31, 2015 2014 2013 (Dollars in thousands) Beginning warranty accrual for homebuilding projects $ 1,277 $ 810 $ 464 Warranty provision for homebuilding projects 2,802 562 360 Warranty payments for homebuilding projects (233 ) (95 ) (14 ) Ending warranty accrual for homebuilding projects 3,846 1,277 810 Beginning warranty accrual for fee building projects 301 264 295 Warranty provision for fee building projects 57 62 — Warranty efforts for fee building projects (23 ) (25 ) (31 ) Ending warranty accrual for fee building projects 335 301 264 Total ending warranty accrual $ 4,181 $ 1,578 $ 1,074</t>
  </si>
  <si>
    <t>Notes Payable</t>
  </si>
  <si>
    <t>Debt Disclosure [Abstract]</t>
  </si>
  <si>
    <t>Unsecured Revolving Credit Facility and Other Notes Payable</t>
  </si>
  <si>
    <t>8. Unsecured Revolving Credit Facility and Other Notes Payable Notes payable consisted of the following: December 31, 2015 2014 (Dollars in thousands) Senior unsecured revolving credit facility $ 74,924 $ 100,474 Note payable with land seller 6,000 9,500 Construction loans 2,158 3,777 $ 83,082 $ 113,751 The Company has a senior unsecured revolving credit facility (the "Credit Facility") with a bank group. During 2015, the Credit Facility was upsized by $50 million and $25 million in May and December, respectively, by exercising the accordion provision. As of December 31, 2015 , the total commitment under such Credit Facility was $200 million , of which $74.9 million was outstanding and $125.1 million was available. The maturity date under the Credit Facility is April 30, 2018 and has the potential for a one-year extension, subject to specified conditions and the payment of an extension fee. The Company may repay advances at any time without premium or penalty. Interest is payable monthly and is charged at a rate of 1-month LIBOR plus a margin ranging from 2.25% to 3.00% depending on the Company’s leverage ratio as calculated at the end of each fiscal quarter. The Company may incur costs associated with unused commitment fees pursuant to the terms of the Credit Facility. No such costs were accrued and payable as of December 31, 2015 and 2014 . As of December 31, 2015 , the interest rate under the facility was 3.18% . In connection with the agreement, the Company is required to maintain certain financial covenants as defined in the Credit Facility, including (i) a minimum tangible net worth; (ii) leverage ratios; (iii) a minimum liquidity covenant; and (iv) a minimum fixed charge coverage ratio based on EBITDA to interest incurred. As of December 31, 2015 , the Company was in compliance with all financial covenants. In 2012, the Company entered into a $9.5 million term loan with a land seller, secured by real estate, which bears interest at 7.0% per annum. During 2015, we made principal payments of $3.5 million . During February 2016, we made a principal reduction payment of $2.0 million and extended the maturity date of the note. The note matures on the earlier of (i) 10 days following entitlement approval, or (ii) December 15, 2016. Interest is payable monthly and the remaining principal is due at maturity. In May 2014, the Company entered into two construction loans with a bank related to model and production homes for a project. The loans are secured by real estate and bear interest at the bank's prime rate plus 2.0% , or 5.50% at December 31, 2015 . The total commitment under the construction loans is $2.9 million . As of December 31, 2015 , the Company had $0.7 million available to borrow under the construction loans subject to certain funding criteria. The loans mature on November 27, 2016. Interest is payable monthly with all unpaid principal and interest due at maturity. Notes payable have stated maturities as follows for the years ending December 31 (dollars in thousands): 2016 $ 8,158 2017 — 2018 74,924 $ 83,082</t>
  </si>
  <si>
    <t>Fair Value Disclosures</t>
  </si>
  <si>
    <t>Fair Value Disclosures [Abstract]</t>
  </si>
  <si>
    <t>9. Fair Value Disclosures ASC 820, "Fair Value Measurements and Disclosures,"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 – Quoted prices for identical instruments in active markets •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 – Valuations derived from techniques where one or more significant inputs or significant value drivers are unobservable in active markets at measurement date Fair Value of Financial Instruments The accompanying consolidated balance sheets include the following financial instruments: cash and cash equivalents, restricted cash, contracts and accounts receivable, due from affiliates, accounts payable, accrued expenses and other liabilities, due to affiliates and notes payable.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and due to affiliates is not determinable due to the related party nature of such amounts. As of December 31, 2015 and 2014 , the fair value of the Company's notes payable approximated the carrying value. The Company has determined that its notes payable are classified as Level 3 within the fair value hierarchy. Estimated fair values of the outstanding notes payable at December 31, 2015 and 2014 were based on cash flow models discounted at market interest rates that considered underlying risks of the debt. Non-Recurring Fair Value Adjustments Nonfinancial assets and liabilities include items such as inventory and long-lived assets that are measured at cost when acquired and adjusted for impairment to fair value, if deemed necessary. During the years ended December 31, 2015 , 2014 and 2013 , the Company did not record any fair value adjustments to those nonfinancial assets and liabilities remeasured at fair value on a nonrecurring basis.</t>
  </si>
  <si>
    <t>Commitments and Contingencies Disclosure [Abstract]</t>
  </si>
  <si>
    <t>10. Commitments and Contingencies Legal Matters The Company is a defendant in various lawsuits related to its normal course of busines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possible range of losses or a statement that such loss is not reasonably estimable. As of December 31, 2015 and 2014 , the Company did not have any accruals for asserted or unasserted matters. As an owner and develop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real estate in the vicinity of the Company’s real estate and other environmental conditions of which the Company is unaware with respect to the real estate could result in future environmental liabilities. Performance Bonds We obtain surety bonds in the normal course of business to ensure completion of certain infrastructure improvements of our projects. At December 31, 2015 and 2014 , the Company had outstanding surety bonds totaling $33.6 million and $18.8 million , respectively. The estimated remaining costs to complete of such improvements was $17.0 million and $12.2 million , respectively. The beneficiaries of the bonds are various municipalities and other organizations. In the unlikely event that any such surety bond issued by a third party is called because the required improvements are not completed, the Company could be obligated to reimburse the issuer of the bond. On May 6, 2015, the Company entered into a letter of credit facility agreement that allows the Company and certain affiliated unconsolidated joint ventures to issue up to $5.0 million in letters of credit. The agreement includes an option to increase this amount to $7.5 million , subject to certain conditions. As of December 31, 2015 , the Company and its affiliated joint ventures had $3.6 million in outstanding letters of credit issued under this facility. Leases We lease our corporate headquarters in Aliso Viejo, California. The lease on this facility consists of approximately 18,700 square feet and expires in November 2020. In addition, we lease divisional offices in Northern California, Southern California and Arizona, including approximately 6,800 square feet through April 2017 in Roseville, approximately 6,100 square feet through May 2018 in Walnut Creek, approximately 1,400 square feet through July 2018 in Agoura Hills and approximately 2,000 square feet through January 2018 in Scottsdale. As of December 31, 2015 , the future minimum lease payments under non-cancelable operating leases, primarily associated with our office facilities, are as follows (dollars in thousands): 2016 $ 1,419 2017 899 2018 668 2019 682 2020 696 Thereafter — $ 4,364 For the years ended December 31, 2015 , 2014 and 2013 , rental expense was $0.9 million , $0.7 million and $0.5 million , respectively, and is included in general and administrative expenses.</t>
  </si>
  <si>
    <t>Related Party Transactions</t>
  </si>
  <si>
    <t>Related Party Transactions [Abstract]</t>
  </si>
  <si>
    <t>11. Related Party Transactions During the years ended December 31, 2015 , 2014 and 2013 , the Company incurred construction-related costs on behalf of its unconsolidated joint ventures totaling $11.3 million , $8.0 million and $5.4 million , respectively. As of December 31, 2015 and 2014 , $0.3 million and $1.1 million , respectively, are included in due from affiliates in the accompanying consolidated balance sheets. The Company has entered into Management Agreements with its unconsolidated joint ventures to provide management services related to the underlying projects. Pursuant to the Management Agreements, the Company receives a management fee based on each project’s revenues. During the years ended December 31, 2015 , 2014 and 2013 , the Company earned $12.4 million , $9.6 million , and $8.3 million , respectively, in management fees, which have been recorded as fee building revenue in the accompanying consolidated statements of operations. As of December 31, 2015 and 2014 , $0.7 million and $1.6 million , respectively, of management fees are included in due from affiliates in the accompanying consolidated balance sheets. The Company has provided credit enhancements in connection with joint venture borrowings in the form of loan-to-value ("LTV") maintenance agreements in order to secure performance under the loans and maintain certain LTV ratios. The Company has also entered into agreements with its partners in each of the unconsolidated joint ventures whereby the Company and its partners are apportioned liability under the LTV maintenance agreements according to their respective capital interest. In addition, the agreements provide the Company, to the extent its partner has an unpaid liability under such credit enhancements, the right to receive distributions from the unconsolidated joint venture that would otherwise be made to the partner. The loans underlying the agreements comprise acquisition and development loans, construction revolvers and model loans, and the agreements remain in force until the loans are satisfied. Due to the nature of the loans, the outstanding balance at any given time is subject to a number of factors including the status of site improvements, the mix of horizontal and vertical development underway, the timing of phase build outs, and the period necessary to complete the escrow process for homebuyers. As of December 31, 2015 and 2014 , $74.1 million and $61.4 million , respectively, was outstanding under the loans and credit enhanced by the Company through LTV maintenance agreements. Under the terms of the joint venture agreements, the Company's proportionate share of LTV maintenance agreement liabilities was 30.3% and 12.6% , respectively, as of December 31, 2015 and 2014 . In addition, the Company has provided completion guaranties regarding specific performance for certain projects whereby the Company is required to complete the given project with funds provided by the beneficiary of the guaranty. If there are not adequate funds available under the specific project loans, the Company would then be subject to financial liability under such completion guaranties. Typically, under such terms of the joint venture agreements, the Company has the right to apportion the respective share of any liabilities funded under such completion guaranties to its partners. In connection with providing credit enhancements, the Company recognized $0 , $18,927 and $113,562 in guaranty fee income during the years ended December 31, 2015 , 2014 and 2013 , respectively, in the accompanying consolidated statements of operations. Berchtold Capital Partners, an entity owned by Mr. Michael Berchtold, one of the Company's non-employee directors, served as an advisor to the Company, providing general advice and guidance in connection with the Company's IPO, as well as assisting with the selection of the members of the Company's board of directors, the selection of and interacting with the Company's compensation consultant and advising the executives and board of managers regarding governance and compensation matters. The Company paid Berchtold Capital Partners $562,500 for these services, including $500,000 upon completion of our IPO. Amounts paid to Mr. Berchtold are included in offering expenses and were offset against the proceeds of our IPO. One member of the Company's board of directors owns more than 10% of the Company's outstanding common stock and is also affiliated with an entity that has investments in two of the Company's unconsolidated joint ventures. As of December 31, 2015 , the Company's investment in the two unconsolidated joint ventures totaled $10.3 million . TL Fab LP, an affiliate of Mr. Paul Heeschen, one of the Company's non-employee directors, was engaged by the Company and some of its unconsolidated joint ventures as a trade contractor to provide metal fabrication services. For the years ended December 31, 2015 and 2014 , the Company and its unconsolidated joint ventures incurred $0.9 million and $1.2 million , respectively, for these services. Of these costs, $0.2 million and $0.1 million was due to TL Fab LP at December 31, 2015 and 2014 , respectively, and included in accounts payable in the accompanying consolidated balance sheets. On June 26, 2015 ("Transition Date"), the Company entered into an agreement that transitioned Joseph Davis' role within the Company from Chief Investment Officer to a non-employee consultant to the Company. As of the Transition Date, Mr. Davis ceased being an employee of the Company and became an independent contractor performing consulting services. Per the agreement, Mr. Davis is expected to work approximately, but not more than, 40 consulting hours per month. For his services, he will be compensated $10,000 per month for a term of one year from the Transition Date with the option to extend the agreement one year on each anniversary of the Transition Date, if mutually consented to by the parties. Either party may terminate the agreement at any time for any or no reason. Additionally, Mr. Davis' outstanding restricted stock units and stock option equity awards will continue to vest in accordance with their original terms. For the year ended December 31, 2015 , the Company paid Mr. Davis $70,000 , excluding reimbursable expenses. Of these costs, no balance was due to Mr. Davis at December 31, 2015 . On June 29, 2015, the Company formed a new unconsolidated joint venture and received capital credit in excess of our contributed land basis. As a result, the Company recognized $1.6 million in equity in net income of unconsolidated joint ventures and deferred $0.4 million in profit from unconsolidated joint ventures related to this transaction. During 2015, the Company purchased lots from one of its land development unconsolidated joint ventures, TNHC-HW Cannery LLC. As a related party transaction, the Company deferred its portion of the underlying gain from the joint venture sale. The deferred gain is recorded as a reduction to the Company’s land basis on the purchased lots and is recognized as the lots are delivered to third-party home buyers. As of December 31, 2015, the Company has reduced its land basis by $1.3 million related to its portion of the underlying gain from the joint venture sale. As of December 31, 2015, $1.1 million remained unrecognized, being included as a reduction to land basis within the consolidated balance sheets. The Company’s land purchase agreement with TNHC-HW Cannery LLC also requires profit participation payments due to the joint venture upon the closing of each home. Payment amounts are calculated based upon a percentage of Company project net profits and are due every 90 days after the first home closing. As of December 31, 2015, $0.3 million of profit participation was due to TNHC-HW Cannery LLC, which is included in due to affiliates in the accompanying consolidated balance sheets. On November 14, 2014, The Company entered into an option agreement with one of its unconsolidated land development joint ventures, TNHC-HW Cannery LLC to purchase lots in two phases. As noted above, the Company purchased a portion of these lots during 2015 and the option on the remaining lots was assigned to a third party, The Cannery-Davis LP. On December 23, 2015, The Cannery-Davis LP purchased the optioned lots. Subsequently, the Company entered into an option and development agreement with The Cannery-Davis LP whereby The Cannery-Davis LP will develop the property into finished lots that the Company has an option to purchase in accordance with the terms and conditions of the agreement. In accordance with ASC 360-20, Property, Plant and Equipment – Real Estate Sales (“ASC 360-20”), the Company has elected to defer its portion of the underlying gain from the joint venture's sale to The Cannery-Davis LP. At December 31, 2015 , $1.2 million of the gain from this transaction is included in the accompanying consolidated balance sheets as deferred profit from unconsolidated joint ventures, which is included in accrued expenses and other liabilities. As the Company purchases lots from The Cannery-Davis LP, a pro-rata share of deferred profit is recorded as a reduction to the Company's land basis of the purchased lots. The gain is ultimately recognized when the Company delivers lots to third-party home buyers. As of December 31, 2015 , the Company had not purchased any of the optioned lots from The Cannery-Davis LP.</t>
  </si>
  <si>
    <t>Stock-Based Compensation</t>
  </si>
  <si>
    <t>Disclosure of Compensation Related Costs, Share-based Payments [Abstract]</t>
  </si>
  <si>
    <t>Stock-based Compensation</t>
  </si>
  <si>
    <t>12. Stock-Based Compensation On August 18, 2010, the Company granted equity based units to certain members of management valued on the date of grant at $1.9 million with a four year vesting period. Recipients of the equity based units had the right to receive certain distributions, if any, from the Company following return of capital to its equity members. The share based units vested upon completion of the IPO, and the remaining unrecognized compensation expense of $316,667 was recognized during the first quarter of 2014, and is included in general and administrative expense in the accompanying consolidated statements of operations. The 2014 Long-Term Incentive Plan (“2014 Incentive Plan”), was adopted by our board of directors in January 2014. The 2014 Incentive Plan provides for the grant of equity-based awards, including options to purchase shares of common stock, stock appreciation rights, restricted and unrestricted stock awards, restricted stock units and performance awards. The 2014 Incentive Plan will automatically expire on the tenth anniversary of its effective date. Our board of directors may terminate or amend the 2014 Incentive Plan at any time, subject to any requirement of stockholder approval required by applicable law, rule or regulation and provided that the rights of a holder of an outstanding award may not be impaired without the consent of the holder. The number of shares of our common stock that may be issued under the 2014 Incentive Plan is 1,644,875 shares. To the extent that shares of the Company's common stock subject to an outstanding option, stock appreciation right, stock award or performance award granted under the 2014 Incentive Plan or any predecessor plan are not issued or delivered by reason of the expiration, termination, cancellation or forfeiture of such award or the settlement of such award in cash, then such shares of common stock generally shall again be available under the 2014 Incentive Plan. The Company has issued stock option and restricted stock unit awards under the 2014 Incentive Plan. The exercise price of stock-based awards may not be less than the market value of the Company's common stock on the date of grant. The fair value for stock options is established at the date of grant using the Black-Scholes model for time-based vesting awards. The Company's stock option and restricted stock awards typically vest over a one to three year period and expire ten years from the date of grant. A summary of the Company’s common stock option activity as of and for the year ended December 31, 2015 and 2014 is presented below: Year Ended December 31, 2015 2014 Number of Shares Weighted-Average Exercise Price per Share Number of Shares Weighted-Average Exercise Price per Share Outstanding Stock Option Activity Outstanding, beginning of year 846,874 $ 11.00 — — Granted — $ — 872,683 $ 11.00 Exercised (1,584 ) $ 11.00 — — Forfeited (4,992 ) $ 11.00 (25,809 ) $ 11.00 Outstanding, end of year 840,298 $ 11.00 846,874 $ 11.00 Exercisable, end of year 23,133 $ 11.00 — — A summary of the Company’s restricted stock units activity as of and for the year ended December 31, 2015 and 2014 is presented below: Year Ended December 31, 2015 2014 Number of Shares Weighted-Average Grant-Date Fair Value per Share Number of Shares Weighted-Average Grant-Date Fair Value per Share Restricted Stock Units Activity Outstanding, beginning of year 112,233 $ 11.36 — — Granted 294,355 $ 14.46 118,937 $ 11.34 Vested (85,386 ) $ 11.48 — — Forfeited (12,816 ) $ 13.44 (6,704 ) $ 11.00 Outstanding, end of year 308,386 $ 14.20 112,233 $ 11.36 The expense related to the Company's stock-based compensation programs, included in general and administrative expense in the accompanying consolidated statements of operations, was as follows: Year Ended December 31, 2015 2014 2013 (Dollars in thousands) Expense related to: Equity based incentive units $ — $ 317 $ 475 Stock options 1,184 1,128 — Restricted stock units 2,700 877 — $ 3,884 $ 2,322 $ 475 The following table presents details of the assumptions used to calculate the weighted-average grant date fair value of common stock options granted by the Company: Year Ended December 31, 2015 2014 Expected term (in years) 4.3 4.3 Expected volatility 49.0 % 49.0 % Risk-free interest rate 1.2 % 1.2 % Expected dividends — — Weighted-average grant date fair value per share $ 4.43 $ 4.43 The following table presents details of the assumptions used to calculate the re-measurement date fair value of common stock options granted to Mr. Davis by the Company in accordance with ASC 505-50 as discussed in Note 1: December 31, 2015 Expected term (in years) 2.1 Expected volatility 28.2 % Risk-free interest rate 1.1 % Expected dividends — Re-measurement date fair value per share $ 3.21 We used the "simplified method" to establish the expected term of the common stock options granted by the Company. Our restricted stock awards are valued based on the closing price of our common stock on the date of grant. At December 31, 2015 , the amount of unearned stock-based compensation currently estimated to be expensed through 2018 related to unvested common stock options and restricted stock units is $3.0 million , net of estimated forfeitures. The weighted-average period over which the unearned stock-based compensation is expected to be recognized is 1.3 years . If there are any modifications or cancellations of the underlying unvested awards, the Company may be required to accelerate, increase or cancel any remaining unearned stock-based compensation expense.</t>
  </si>
  <si>
    <t>Income Taxes</t>
  </si>
  <si>
    <t>Income Tax Disclosure [Abstract]</t>
  </si>
  <si>
    <t>13. Income Taxes As discussed in Note 1, during 2013 and for the first 30 calendar days of 2014, the Company was a Delaware LLC which was treated as partnership for income tax purposes and was subject to certain minimal taxes and fees; however, income taxes on taxable income or losses realized by the Company were the obligation of the members. The provision for income taxes includes the following: Year Ended December 31, 2015 2014 2013 (Dollars in thousands) Current provision for income taxes: Federal $ 10,822 $ 4,722 $ 195 State 3,386 1,343 56 Total 14,208 6,065 251 Deferred (benefit) provision for income taxes: Federal (1,522 ) (4,600 ) — State (153 ) (1,219 ) 39 Total (1,675 ) (5,819 ) 39 Provision for income taxes $ 12,533 $ 246 $ 290 The effective tax rate differs from the federal statutory rate of 35% due to the following items: Year Ended December 31, 2015 2014 2013 (Dollars in thousands) Income before income taxes $ 33,911 $ 5,003 $ 6,996 Less: Non-taxable entities income — — 6,365 Income before taxes of taxable entities $ 33,911 $ 5,003 $ 631 Provision for income taxes at federal statutory rate $ (11,869 ) $ (1,751 ) $ (215 ) (Increases) decreases in tax resulting from: State income taxes, net of federal benefit (1,979 ) (293 ) (36 ) Manufacturing deduction 1,274 225 — Deferred tax assets upon conversion to a corporation — 1,495 — Tax rate change — 100 — State tax credits — — (39 ) Other 41 (22 ) — Provision for income taxes $ (12,533 ) $ (246 ) $ (290 ) Effective tax rate 37.0 % 4.9 % 46.0 %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components of our deferred income tax asset are as follows: December 31, 2015 2014 (Dollars in thousands) State tax $ 1,300 $ 405 Reserves and accruals 2,128 1,096 Intangible assets 548 313 Share based compensation 1,999 817 Inventory 868 2,468 Investments in joint ventures 822 883 Depreciation (149 ) (141 ) Net deferred tax asset $ 7,516 $ 5,841 Each quarter we assess our deferred tax asset to determine whether all or any portion of the asset is more likely or not unrealizable under ASC 740. We are required to establish a valuation allowance for any portion of the asset we conclude is more likely or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by jurisdiction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t>
  </si>
  <si>
    <t>Segment Information</t>
  </si>
  <si>
    <t>Segment Reporting [Abstract]</t>
  </si>
  <si>
    <t>14. Segment Information The Company’s operations are organized into two reportable segments: homebuilding and fee building. In accordance with ASC 280, in determining the most appropriate reportable segments, we considered similar economic and other characteristics, including product types, average selling prices, gross margins, production processes, suppliers, subcontractors, regulatory environments, land acquisition results, and underlying demand and supply. 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 Year Ended December 31, 2015 2014 2013 (Dollars in thousands) Revenues: Homebuilding $ 280,209 $ 56,094 $ 35,663 Fee building, including management fees 149,890 93,563 47,565 Total $ 430,099 $ 149,657 $ 83,228 Income before taxes: Homebuilding $ 23,698 $ 497 $ 1,748 Fee building, including management fees 10,213 4,506 5,248 Total $ 33,911 $ 5,003 $ 6,996 December 31, 2015 2014 (Dollars in thousands) Assets: Homebuilding $ 331,697 $ 275,611 Fee building 19,573 16,347 Total $ 351,270 $ 291,958</t>
  </si>
  <si>
    <t>Pro Forma Net (Loss) Income and (Loss) Earnings per Share</t>
  </si>
  <si>
    <t>Pro Forma Net (Loss) Income and (Loss) Earning Per Share</t>
  </si>
  <si>
    <t>Results of Quarterly Operations Results of Quarterly Operations</t>
  </si>
  <si>
    <t>Quarterly Financial Information Disclosure [Abstract]</t>
  </si>
  <si>
    <t>Quarterly Financial Information [Text Block]</t>
  </si>
  <si>
    <t>16. Results of Quarterly Operations (Unaudited) The following table presents our unaudited quarterly financial data. In our opinion, this information has been prepared on a basis consistent with that of our audited consolidated financial statements and all necessary material adjustments, consisting of normal recurring accruals and adjustments, have been included to present fairly the unaudited quarterly financial data. Our quarterly results of operations for these periods are not necessarily indicative of future results of operations: First Quarter Second Quarter Third Quarter Fourth Quarter Total (Dollars in thousands, except per share amounts) 2015 Home sales revenue $ 56,235 $ 19,202 $ 57,878 $ 146,894 $ 280,209 Cost of home sales 48,279 17,196 49,889 124,666 240,030 Homebuilding gross margin $ 7,956 $ 2,006 $ 7,989 $ 22,228 $ 40,179 Fee building revenue $ 46,630 $ 26,429 $ 29,099 $ 47,732 $ 149,890 Cost of fee building 43,777 25,209 27,028 43,663 139,677 Fee building gross margin $ 2,853 $ 1,220 $ 2,071 $ 4,069 $ 10,213 Net income attributable to The New Home Company Inc. $ 4,569 $ 449 $ 4,444 $ 12,226 $ 21,688 Basic earnings per share attributable to The New Home Company Inc. (1) $ 0.28 $ 0.03 $ 0.27 $ 0.70 $ 1.29 Diluted earnings per share attributable to The New Home Company Inc. (1) $ 0.28 $ 0.03 $ 0.27 $ 0.69 $ 1.28 2014 Home sales revenue $ 5,050 $ 9,607 $ 8,197 $ 33,240 $ 56,094 Cost of home sales 3,981 7,918 6,922 28,839 47,660 Homebuilding gross margin $ 1,069 $ 1,689 $ 1,275 $ 4,401 $ 8,434 Fee building revenue $ 20,513 $ 12,897 $ 20,408 $ 39,745 $ 93,563 Cost of fee building 19,452 13,024 19,389 37,192 89,057 Fee building gross margin $ 1,061 $ (127 ) $ 1,019 $ 2,553 $ 4,506 Net income (loss) attributable to The New Home Company Inc. $ 1,571 $ (1,045 ) $ (1,059 ) $ 5,320 $ 4,787 Basic earnings (loss) per share attributable to The New Home Company Inc. (1) $ 0.11 $ (0.06 ) $ (0.06 ) $ 0.32 $ 0.30 Diluted earnings (loss) per share attributable to The New Home Company Inc. (1) $ 0.11 $ (0.06 ) $ (0.06 ) $ 0.32 $ 0.30 (1) Some amounts do not add to our full year results presented on our consolidated statement of operations due to rounding differences in quarterly and annual weighted average share calculations.</t>
  </si>
  <si>
    <t>Organization and Summary of Significant Accounting Policies (Policies)</t>
  </si>
  <si>
    <t>Basis of Presentation</t>
  </si>
  <si>
    <t>Basis of Presentation The consolidated financial statements include the accounts of the Company and its wholly owned subsidiaries. All significant intercompany accounts have been eliminated upon consolidation. The accompanying financial statements have been prepared in accordance with U.S. generally accepted accounting principles (“GAAP”) as contained within the Financial Accounting Standards Board (“FASB”) Accounting Standards Codification (“ASC”). Unless the context otherwise requires, the terms “we”, “us”, “our” and “the Company” refer to the Company and its wholly owned subsidiaries, on a consolidated basis.</t>
  </si>
  <si>
    <t>Use of Estimates</t>
  </si>
  <si>
    <t>Use of Estimates 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t>
  </si>
  <si>
    <t>Segment Reporting</t>
  </si>
  <si>
    <t>Segment Reporting ASC 280, Segment Reporting (“ASC 280”) established standards for the manner in which public enterprises report information about operating segments. In accordance with ASC 280, we have determined that our homebuilding division and our fee building division are our operating segments. Corporate is a non-operating segment.</t>
  </si>
  <si>
    <t>Cash and Cash Equivalents</t>
  </si>
  <si>
    <t>Cash and Cash Equivalents We define cash and cash equivalents as cash on hand, demand deposits with financial institutions, and short term liquid investments with a maturity date of less than three months from the date of purchase.</t>
  </si>
  <si>
    <t>Restricted Cash</t>
  </si>
  <si>
    <t>Restricted Cash Restricted cash of $0.4 million and $0.3 million as of December 31, 2015 and 2014 , respectively, is held in accounts for payment of subcontractor costs incurred in connection with various fee building projects.</t>
  </si>
  <si>
    <t>Real Estate Inventories and Cost of Sales</t>
  </si>
  <si>
    <t xml:space="preserve">Real Estate Inventories and Cost of Sales We capitalize pre-acquisition, land, development and other allocated costs, including interest, property taxes and indirect construction costs. Pre-acquisition costs, including non-refundable land deposits, are expensed to other expense, net, when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allocation of construction costs of each home and all applicable land acquisition, land development and related common costs (both incurred and estimated to be incurred) based upon the relative-sales-value of the home within each project. Changes in estimated development costs are generally allocated prospectively to remaining homes in the project. In accordance with ASC 360, Property, Plant and Equipment (“ASC 360”), inventory is stated at cost, unless the carrying amount is determined not to be recoverable, in which case inventory is written down to fair value. We review our real estate assets at each projec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and sales absorption rates, costs significantly in excess of budget, and actual or projected cash flow losses. If there are indicators of impairment, we perform a detailed budget and cash flow review of the applicable real estate inventories to determine whether the estimated remaining undiscounted future cash flows of the project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When estimating undiscounted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sales. These objectives may vary significantly from project to project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project and may vary among projects. </t>
  </si>
  <si>
    <t>Capitalization of Interest</t>
  </si>
  <si>
    <t xml:space="preserve">Capitalization of Interest We follow the practice of capitalizing interest to real estate inventories during the period of development and to investments in unconsolidated joint ventures, when applicable, in accordance with ASC 835, Interest (“ASC 835”). Interest capitalized as a component of cost of real estate inventories is included in cost of home sales as related homes or lots are sold. To the extent interest is capitalized to investment in unconsolidated joint ventures, it is included as a reduction of income from or increase in loss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t>
  </si>
  <si>
    <t>Revenue Recognition</t>
  </si>
  <si>
    <t>Revenue Recognition Home Sales and Profit Recognition In accordance with ASC 360, revenues from home sales and other real estate sales are recorded and a profit is recognized when the respective homes are closed. Home sales and other real estate sales are closed when all conditions of escrow are met, including delivery of the home or other real estate asset, title passes, appropriate consideration is received and collection of associated receivables, if any, is reasonably assured. Sales incentives are a reduction of revenues when the respective home is closed. When it is determined that the earnings process is not complete, the sale and related profit are deferred for recognition in future periods. The profit we record is based on the calculation of cost of sales, which is dependent on our allocation of costs, as described in more detail above in the section entitled “Real Estate Inventories and Cost of Sales.” Fee Building The Company enters into fee building agreements to provide services whereby it will build homes on behalf of independent third-party property owners. The independent third-party property owner funds all project costs incurred by the Company to build and sell the homes. The Company primarily enters into cost plus fee contracts where it charges independent third-party property owners for all direct and indirect costs, plus a negotiated management fee. For these types of contracts, the Company recognizes revenue based on the actual total costs it has expended plus the applicable management fee. The management fee is typically a fixed fee based on a percentage of the cost or home sales revenue of the project depending on the terms of the agreement with the independent third-party property owner. In accordance with ASC 605, Revenue Recognition (“ASC 605”), revenues from fee building services are recognized over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its customers. These costs are passed through to customers and, in accordance with industry practice and GAAP, are included in the Company’s revenue and cost of revenue. Under certain agreements, the Company is eligible to receive additional incentive compensation as certain financial thresholds defined in the agreement are achieved. The Company recognizes revenue for any incentive compensation when such financial thresholds are probable of being met and such compensation is deemed to be collectible, generally at the date the amount is communicated to us by the independent third-party property owner. 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 from these services are recognized over a proportional performance method or completed performance method. Under this approach, revenue is earned as services are provided in proportion to total services expected to be provided to the customer or on a straight line basis if the pattern of performance cannot be determined while costs are recognized as incurred. Revenue recognition for any portion of the fees earned from these services that are contingent upon a financial threshold or specific event is deferred until the threshold is achieved or the event occurs.</t>
  </si>
  <si>
    <t>Variable Interest Entities</t>
  </si>
  <si>
    <t xml:space="preserve">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t>
  </si>
  <si>
    <t>Noncontrolling Interest</t>
  </si>
  <si>
    <t xml:space="preserve">Noncontrolling Interest During 2013, the Company entered into a joint venture agreement with a third-party property owner. In accordance with ASC 810, the Company analyzed this arrangement and determined that it was not a variable interest entity; however, the Company determined it was required to consolidate the joint venture as it is the managing member with the powers to direct the major decisions of the entity. </t>
  </si>
  <si>
    <t>Investments in Unconsolidated Joint Ventures</t>
  </si>
  <si>
    <t xml:space="preserve">Investments in Unconsolidated Joint Ventures We first analyze our homebuilding and land development joint ventures to determine if they are variable interest entities under the provisions of ASC 810 (as discussed above) when determining whether the entity should be consolidated. If we conclude that our homebuilding and land development joint ventures are not variable interest entities, then, in accordance with the provisions of ASC 810, limited partnerships or similar entities must be further evaluated under the presumption that the general partner, or the managing member in the case of a limited liability company, is deemed to have a controlling interest and therefore must consolidate the entity unless the limited partners or non-managing members have: (1) the ability, either by a single limited partner or through a simple majority vote, to dissolve or liquidate the entity, or kick-out the managing member/general partner without cause, or (2) substantive participatory rights that are exercised in the ordinary course of business. Under the provisions of ASC 810, we may be required to consolidate certain investments in which we hold a general partner or managing member interest. As of December 31, 2015 and 2014 , the Company concluded that some of its joint ventures were variable interest entities. The Company concluded that it was not the primary beneficiary of the variable interest entities and accounted for these entities under the equity method of accounting. Investments in our unconsolidated joint ventures are accounted for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Our ownership interests in our unconsolidated joint ventures vary, but are generally less than or equal to 35% . The unconsolidated joint ventures accounting policies are generally consistent with those of the Company. We review real estate inventory held by our unconsolidated joint ventures for impairment, consistent with our real estate inventories. We also review our investments in unconsolidated joint ventures for evidence of other-than-temporary declines in value. To the extent we deem any portion of our investment in unconsolidated joint ventures as not recoverable, we impair our investment accordingly. The Company selectively provides loan-to-value (“LTV”) maintenance agreements and completion guaranties for debt held by its unconsolidated joint ventures. Such arrangements facilitated the financing of our joint ventures' development projects and arose in the ordinary course of business. Refer to Note 11 for more information discussing the LTV agreements and completion guaranties. </t>
  </si>
  <si>
    <t>Selling and Marketing Expense</t>
  </si>
  <si>
    <t xml:space="preserve">Selling and Marketing Expense Selling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All other selling and marketing costs, such as commissions and advertising, are expensed in the period incurred. </t>
  </si>
  <si>
    <t>Warranty Reserves</t>
  </si>
  <si>
    <t xml:space="preserve"> Warranty Accrual We offer warranties on our homes that generally cover various defects in workmanship or materials, or structural construction defects for one-year periods. Estimated future direct warranty costs are accrued and charged to cost of sales in the period when the related homebuilding revenues are recognized. Amounts are accrued based upon the Company’s historical rates. Due to the Company’s limited history related to homebuilding sales, the Company also considers the historical experience of its peers in determining the amount of its warranty accrual. In addition, the Company receives warranty payments from its customers for certain of its fee building projects where it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solidated balance sheets.</t>
  </si>
  <si>
    <t xml:space="preserve">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evaluations include, but are not limited to: (i) customer type; (ii) historical contract performance; (iii) historical collection and delinquency trends; (iv) customer credit worthiness; and (v) general economic conditions. </t>
  </si>
  <si>
    <t>Property and Equipment</t>
  </si>
  <si>
    <t xml:space="preserve"> Property and Equipment Property and equipment are recorded at cost and included in other assets in the accompanying consolidated balance sheets and depreciated using the straight-line method over their estimated useful lives ranging from three to five years. Leasehold improvements are stated at cost and are amortized using the straight-line method over the shorter of either their estimated useful lives or the term of the lease.</t>
  </si>
  <si>
    <t xml:space="preserve">Income Taxes Income taxes are accounted for in accordance with ASC 740, Income Taxes (“ASC 740”). As a result of the conversion from an LLC to a taxable entity in connection with the Company's IPO, the Company recognized a cumulative net deferred tax asset of $1.5 million related to the difference between the financial statement basis and tax basis of the assets and liabilities as of January 30, 2014. Subsequent to the conversion, the consolidated provision for, or benefit from, income taxes are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ctual results could differ from estimates.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Each quarter we assess our deferred tax asset to determine whether all or any portion of the asset is more likely or not unrealizable under ASC 740. We are required to establish a valuation allowance for any portion of the asset we conclude is more likely or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by jurisdiction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 </t>
  </si>
  <si>
    <t xml:space="preserve">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Per the agreement, Mr. Davis' outstanding restricted stock units and stock option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Mr. Davis' consulting agreement noted above, we account for Mr. Davis' share-based awards in accordance with ASC 505-50. ASC 505-50 requires that Mr. Davis' award be accounted for prospectively, such that the fair value of the award will be re-measured at each reporting date until the earlier of (a) the performance commitment date or (b) the date the services required under the transition agreement with Mr. Davis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t>
  </si>
  <si>
    <t>Recently Issued Accounting Standards</t>
  </si>
  <si>
    <t>Recently Issued Accounting Standards The Company qualifies as an “emerging growth company” pursuant to the provisions of the Jumpstart Our Business Startups Act of 2012 (the “JOBS Act”), enacted on April 5, 2012.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In August 2015, the FASB issued ASU No. 2015-14, “Revenue from Contracts with Customers (Topic 606): Deferral of the Effective Date”, which delayed the effective date of ASU 2014-09 by one year. As a result, for public companies, ASU 2014-09 will be effective for interim and annual reporting periods beginning after December 15, 2017, and is to be applied either with a full retrospective or modified retrospective approach, with early application permitted, but not before the original effective date. We are currently evaluating the impact the adoption will have on our consolidated financial statements and related disclosures. In June 2014, the FASB issued ASU No. 2014-12,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 reporting entity should apply existing guidance in ASC 718, Compensation - Stock Compensation, as it relates to awards with performance conditions that affect vesting to account for such awards. The amendments in ASU 2014-12 are effective for interim and annual periods beginning after December 15, 2015. Early adoption is permitted. Our adoption of ASU 2014-12 is not expected to have a material effect on our consolidated financial statements and related disclosures. In February 2015, the FASB issued Accounting Standards Update ASU No. 2015-02, Amendments to the Consolidation Analysis (“ASU 2015-02”), which changes the analysis that a reporting entity must perform to determine whether it should consolidate certain types of legal entities. The amendments in ASU 2015-02 are effective for interim and annual periods beginning after December 15, 2015. Early adoption is permitted. Our adoption of ASU 2015-02 is not expected to have a material effect on our consolidated financial statements and related disclosures. In April 2015, the FASB issued Accounting Standards Update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amendments in ASU 2015-03 are effective for interim and annual periods beginning after December 15, 2015. Early adoption is permitted. Our adoption of ASU 2015-03 is not expected to have a material effect on our consolidated financial statements and related disclosures. In August 2015, the FASB issued ASU No. 2015-15,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Our adoption of ASU 2015-15 is not expected to have a material effect on our consolidated financial statements and related disclosures.</t>
  </si>
  <si>
    <t>Computation of Earnings Per Share (Tables)</t>
  </si>
  <si>
    <t>Schedule of components used in the computation of basic and diluted earnings per share</t>
  </si>
  <si>
    <t>The following table sets forth the components used in the computation of basic and diluted earnings per share for the years ended December 31, 2015 , 2014 and 2013 : Year Ended December 31, 2015 2014 2013 (Dollars in thousands, except per share amounts) Numerator: Net income attributable to The New Home Company Inc. $ 21,688 $ 4,787 $ 6,706 Denominator: Basic weighted-average shares outstanding 16,767,513 15,927,917 7,905,757 Effect of dilutive shares: Stock options and unvested restricted stock units 173,575 41,282 — Diluted weighted-average shares outstanding 16,941,088 15,969,199 7,905,757 Basic earnings per share attributable to The New Home Company Inc. $ 1.29 $ 0.30 $ 0.85 Diluted earnings per share attributable to The New Home Company Inc. $ 1.28 $ 0.30 $ 0.85 Antidilutive stock options and unvested restricted stock units not included in diluted earnings per share 7,414 796,864 — Year Ended December 31, 2014 2013 (Dollars in thousands, except per share amounts) Income before taxes $ 5,003 $ 6,996 Pro forma income tax provision to reflect the conversion to a C Corporation (1,648 ) (1,017 ) Pro forma net income 3,355 5,979 Net loss attributable to noncontrolling interests 30 — Pro forma net income attributable to The New Home Company Inc. $ 3,385 $ 5,979 Pro forma basic earnings per share attributable to The New Home Company Inc. $ 0.21 $ 0.76 Pro forma diluted earnings per share attributable to The New Home Company Inc. $ 0.21 $ 0.76</t>
  </si>
  <si>
    <t>Contracts and Accounts Receivable (Tables)</t>
  </si>
  <si>
    <t>Schedule of contracts and accounts receivables</t>
  </si>
  <si>
    <t>Contracts and accounts receivable consist of the following: December 31, 2015 2014 (Dollars in thousands) Contracts receivable: Costs incurred on fee building projects $ 139,677 $ 89,056 Estimated earnings 10,213 4,506 149,890 93,562 Less: amounts collected during the period (132,109 ) (80,404 ) Contracts receivable $ 17,781 $ 13,158 Contracts receivable: Billed $ — $ 2 Unbilled 17,781 13,156 17,781 13,158 Accounts receivable: Escrow receivables 6,179 — Other receivables — 6 Contracts and accounts receivable $ 23,960 $ 13,164</t>
  </si>
  <si>
    <t>Real Estate Inventories and Capitalized Interest (Tables)</t>
  </si>
  <si>
    <t>Interest Income and Interest Expense Disclosure [Text Block]</t>
  </si>
  <si>
    <t>For the years ended December 31, 2015 , 2014 and 2013 interest incurred, capitalized and expensed was as follows: Year Ended December 31, 2015 2014 2013 (Dollars in thousands) Interest incurred $ 4,722 $ 1,857 $ 1,060 Interest capitalized (4,722 ) (1,857 ) (1,060 ) Interest expensed $ — $ — $ — Capitalized interest in beginning inventory $ 2,328 $ 1,003 $ 493 Interest capitalized as a cost of inventory 4,722 1,857 1,060 Contribution to unconsolidated joint venture (264 ) — — Interest previously capitalized as a cost of inventory, included in cost of sales (2,511 ) (532 ) (550 ) Interest previously capitalized as a cost of inventory, included in other expense (85 ) — — Capitalized interest in ending inventory $ 4,190 $ 2,328 $ 1,003</t>
  </si>
  <si>
    <t>Summary of real estate inventories</t>
  </si>
  <si>
    <t>Real estate inventories are summarized as follows: December 31, 2015 2014 (Dollars in thousands) Deposits and pre-acquisition costs $ 17,133 $ 9,349 Land held and land under development 57,659 48,990 Homes completed or under construction 109,805 87,072 Model homes 25,321 18,153 $ 209,918 $ 163,564</t>
  </si>
  <si>
    <t>Unconsolidated Joint Ventures (Tables)</t>
  </si>
  <si>
    <t>Schedule of summarized financial information of unconsolidated joint ventures</t>
  </si>
  <si>
    <t>The condensed combined balance sheets for our unconsolidated joint ventures accounted for under the equity method are as follows: December 31, 2015 2014 (Dollars in thousands) Cash and cash equivalents $ 53,936 $ 45,037 Restricted cash 12,279 14,981 Real estate inventories 415,730 459,770 Other assets 3,972 1,822 Total assets $ 485,917 $ 521,610 Accounts payable and accrued liabilities $ 57,813 $ 52,601 Notes payable 94,890 87,994 Total liabilities 152,703 140,595 The Company's equity 60,572 60,564 Other partners' equity 272,642 320,451 Total equity 333,214 381,015 Total liabilities and equity $ 485,917 $ 521,610 Debt-to-capitalization ratio 22.2 % 18.8 % The condensed combined statements of operations for our unconsolidated joint ventures accounted for under the equity method are as follows: Year Ended December 31, 2015 2014 2013 (Dollars in thousands) Revenues $ 409,881 $ 271,385 $ 183,710 Cost of sales 317,731 209,267 133,982 Gross margin 92,150 62,118 49,728 Operating expenses 26,956 20,944 14,294 Net income of unconsolidated joint ventures $ 65,194 $ 41,174 $ 35,434 Equity in net income of unconsolidated joint ventures reflected in the accompanying consolidated statements of operations $ 13,767 $ 8,443 $ 4,735</t>
  </si>
  <si>
    <t>Other Assets (Tables)</t>
  </si>
  <si>
    <t>Schedule of other assets</t>
  </si>
  <si>
    <t>Other assets consist of the following: December 31, 2015 2014 (Dollars in thousands) Deferred tax asset $ 7,516 $ 5,841 Property and equipment, net of accumulated depreciation 929 984 Prepaid loan fees — 307 Prepaid expenses 1,127 500 Other assets 15 31 $ 9,587 $ 7,663</t>
  </si>
  <si>
    <t>Accrued Expenses and Other Liabilities (Tables)</t>
  </si>
  <si>
    <t>Schedule of accrued liabilities and other liabilities</t>
  </si>
  <si>
    <t>Accrued expenses and other liabilities consist of the following: December 31, 2015 2014 (Dollars in thousands) Warranty accrual $ 4,181 $ 1,578 Accrued compensation and benefits 5,106 4,680 Accrued interest 453 268 Completion reserve 1,168 219 Accrued professional fees 212 414 Income taxes payable 6,780 3,930 Deferred profit from unconsolidated joint ventures 1,603 — Other accrued expenses 324 111 $ 19,827 $ 11,200</t>
  </si>
  <si>
    <t>Schedule of changes in warranty accrual</t>
  </si>
  <si>
    <t>Changes in our warranty accrual are detailed in the table set forth below: Year Ended December 31, 2015 2014 2013 (Dollars in thousands) Beginning warranty accrual for homebuilding projects $ 1,277 $ 810 $ 464 Warranty provision for homebuilding projects 2,802 562 360 Warranty payments for homebuilding projects (233 ) (95 ) (14 ) Ending warranty accrual for homebuilding projects 3,846 1,277 810 Beginning warranty accrual for fee building projects 301 264 295 Warranty provision for fee building projects 57 62 — Warranty efforts for fee building projects (23 ) (25 ) (31 ) Ending warranty accrual for fee building projects 335 301 264 Total ending warranty accrual $ 4,181 $ 1,578 $ 1,074</t>
  </si>
  <si>
    <t>Notes Payable (Tables)</t>
  </si>
  <si>
    <t>Schedule of notes payable</t>
  </si>
  <si>
    <t>Notes payable consisted of the following: December 31, 2015 2014 (Dollars in thousands) Senior unsecured revolving credit facility $ 74,924 $ 100,474 Note payable with land seller 6,000 9,500 Construction loans 2,158 3,777 $ 83,082 $ 113,751</t>
  </si>
  <si>
    <t>Schedule of Maturities of Long-term Debt [Table Text Block]</t>
  </si>
  <si>
    <t>Notes payable have stated maturities as follows for the years ending December 31 (dollars in thousands): 2016 $ 8,158 2017 — 2018 74,924 $ 83,082</t>
  </si>
  <si>
    <t>Commitments and Contingencies Commitments and contingencies (tables) (Tables)</t>
  </si>
  <si>
    <t>Schedule of Future Minimum Rental Payments for Operating Leases [Table Text Block]</t>
  </si>
  <si>
    <t>As of December 31, 2015 , the future minimum lease payments under non-cancelable operating leases, primarily associated with our office facilities, are as follows (dollars in thousands): 2016 $ 1,419 2017 899 2018 668 2019 682 2020 696 Thereafter — $ 4,364</t>
  </si>
  <si>
    <t>Stock-Based Compensation (Tables)</t>
  </si>
  <si>
    <t>Summary of common stock option activity</t>
  </si>
  <si>
    <t>A summary of the Company’s common stock option activity as of and for the year ended December 31, 2015 and 2014 is presented below: Year Ended December 31, 2015 2014 Number of Shares Weighted-Average Exercise Price per Share Number of Shares Weighted-Average Exercise Price per Share Outstanding Stock Option Activity Outstanding, beginning of year 846,874 $ 11.00 — — Granted — $ — 872,683 $ 11.00 Exercised (1,584 ) $ 11.00 — — Forfeited (4,992 ) $ 11.00 (25,809 ) $ 11.00 Outstanding, end of year 840,298 $ 11.00 846,874 $ 11.00 Exercisable, end of year 23,133 $ 11.00 — —</t>
  </si>
  <si>
    <t>Summary of restricted stock units</t>
  </si>
  <si>
    <t>A summary of the Company’s restricted stock units activity as of and for the year ended December 31, 2015 and 2014 is presented below: Year Ended December 31, 2015 2014 Number of Shares Weighted-Average Grant-Date Fair Value per Share Number of Shares Weighted-Average Grant-Date Fair Value per Share Restricted Stock Units Activity Outstanding, beginning of year 112,233 $ 11.36 — — Granted 294,355 $ 14.46 118,937 $ 11.34 Vested (85,386 ) $ 11.48 — — Forfeited (12,816 ) $ 13.44 (6,704 ) $ 11.00 Outstanding, end of year 308,386 $ 14.20 112,233 $ 11.36</t>
  </si>
  <si>
    <t>Summary of stock-based compensation expense</t>
  </si>
  <si>
    <t>The expense related to the Company's stock-based compensation programs, included in general and administrative expense in the accompanying consolidated statements of operations, was as follows: Year Ended December 31, 2015 2014 2013 (Dollars in thousands) Expense related to: Equity based incentive units $ — $ 317 $ 475 Stock options 1,184 1,128 — Restricted stock units 2,700 877 — $ 3,884 $ 2,322 $ 475</t>
  </si>
  <si>
    <t>Schedule of valuation assumptions</t>
  </si>
  <si>
    <t>The following table presents details of the assumptions used to calculate the weighted-average grant date fair value of common stock options granted by the Company: Year Ended December 31, 2015 2014 Expected term (in years) 4.3 4.3 Expected volatility 49.0 % 49.0 % Risk-free interest rate 1.2 % 1.2 % Expected dividends — — Weighted-average grant date fair value per share $ 4.43 $ 4.43 The following table presents details of the assumptions used to calculate the re-measurement date fair value of common stock options granted to Mr. Davis by the Company in accordance with ASC 505-50 as discussed in Note 1: December 31, 2015 Expected term (in years) 2.1 Expected volatility 28.2 % Risk-free interest rate 1.1 % Expected dividends — Re-measurement date fair value per share $ 3.21</t>
  </si>
  <si>
    <t>Income Taxes Income Tax (Tables)</t>
  </si>
  <si>
    <t>Income Tax Disclosure [Line Items]</t>
  </si>
  <si>
    <t>Schedule of Components of Income Tax Expense (Benefit) [Table Text Block]</t>
  </si>
  <si>
    <t>The provision for income taxes includes the following: Year Ended December 31, 2015 2014 2013 (Dollars in thousands) Current provision for income taxes: Federal $ 10,822 $ 4,722 $ 195 State 3,386 1,343 56 Total 14,208 6,065 251 Deferred (benefit) provision for income taxes: Federal (1,522 ) (4,600 ) — State (153 ) (1,219 ) 39 Total (1,675 ) (5,819 ) 39 Provision for income taxes $ 12,533 $ 246 $ 290</t>
  </si>
  <si>
    <t>Schedule of Effective Income Tax Rate Reconciliation [Table Text Block]</t>
  </si>
  <si>
    <t>The effective tax rate differs from the federal statutory rate of 35% due to the following items: Year Ended December 31, 2015 2014 2013 (Dollars in thousands) Income before income taxes $ 33,911 $ 5,003 $ 6,996 Less: Non-taxable entities income — — 6,365 Income before taxes of taxable entities $ 33,911 $ 5,003 $ 631 Provision for income taxes at federal statutory rate $ (11,869 ) $ (1,751 ) $ (215 ) (Increases) decreases in tax resulting from: State income taxes, net of federal benefit (1,979 ) (293 ) (36 ) Manufacturing deduction 1,274 225 — Deferred tax assets upon conversion to a corporation — 1,495 — Tax rate change — 100 — State tax credits — — (39 ) Other 41 (22 ) — Provision for income taxes $ (12,533 ) $ (246 ) $ (290 ) Effective tax rate 37.0 % 4.9 % 46.0 %</t>
  </si>
  <si>
    <t>Schedule of Deferred Tax Assets and Liabilities [Table Text Block]</t>
  </si>
  <si>
    <t>The components of our deferred income tax asset are as follows: December 31, 2015 2014 (Dollars in thousands) State tax $ 1,300 $ 405 Reserves and accruals 2,128 1,096 Intangible assets 548 313 Share based compensation 1,999 817 Inventory 868 2,468 Investments in joint ventures 822 883 Depreciation (149 ) (141 ) Net deferred tax asset $ 7,516 $ 5,841</t>
  </si>
  <si>
    <t>Segment Information (Tables)</t>
  </si>
  <si>
    <t>Schedule of financial information related to reportable segments</t>
  </si>
  <si>
    <t>Financial information relating to reportable segments was as follows: Year Ended December 31, 2015 2014 2013 (Dollars in thousands) Revenues: Homebuilding $ 280,209 $ 56,094 $ 35,663 Fee building, including management fees 149,890 93,563 47,565 Total $ 430,099 $ 149,657 $ 83,228 Income before taxes: Homebuilding $ 23,698 $ 497 $ 1,748 Fee building, including management fees 10,213 4,506 5,248 Total $ 33,911 $ 5,003 $ 6,996 December 31, 2015 2014 (Dollars in thousands) Assets: Homebuilding $ 331,697 $ 275,611 Fee building 19,573 16,347 Total $ 351,270 $ 291,958</t>
  </si>
  <si>
    <t>Pro Forma Net (Loss) Income and (Loss) Earnings per Share (Tables)</t>
  </si>
  <si>
    <t>Schedule of pro forma net income and earnings per share</t>
  </si>
  <si>
    <t>Results of Quarterly Operations (Tables)</t>
  </si>
  <si>
    <t>Results of Quarterly Operations [Abstract]</t>
  </si>
  <si>
    <t>Schedule of Quarterly Financial Information [Table Text Block]</t>
  </si>
  <si>
    <t xml:space="preserve"> First Quarter Second Quarter Third Quarter Fourth Quarter Total (Dollars in thousands, except per share amounts) 2015 Home sales revenue $ 56,235 $ 19,202 $ 57,878 $ 146,894 $ 280,209 Cost of home sales 48,279 17,196 49,889 124,666 240,030 Homebuilding gross margin $ 7,956 $ 2,006 $ 7,989 $ 22,228 $ 40,179 Fee building revenue $ 46,630 $ 26,429 $ 29,099 $ 47,732 $ 149,890 Cost of fee building 43,777 25,209 27,028 43,663 139,677 Fee building gross margin $ 2,853 $ 1,220 $ 2,071 $ 4,069 $ 10,213 Net income attributable to The New Home Company Inc. $ 4,569 $ 449 $ 4,444 $ 12,226 $ 21,688 Basic earnings per share attributable to The New Home Company Inc. (1) $ 0.28 $ 0.03 $ 0.27 $ 0.70 $ 1.29 Diluted earnings per share attributable to The New Home Company Inc. (1) $ 0.28 $ 0.03 $ 0.27 $ 0.69 $ 1.28 2014 Home sales revenue $ 5,050 $ 9,607 $ 8,197 $ 33,240 $ 56,094 Cost of home sales 3,981 7,918 6,922 28,839 47,660 Homebuilding gross margin $ 1,069 $ 1,689 $ 1,275 $ 4,401 $ 8,434 Fee building revenue $ 20,513 $ 12,897 $ 20,408 $ 39,745 $ 93,563 Cost of fee building 19,452 13,024 19,389 37,192 89,057 Fee building gross margin $ 1,061 $ (127 ) $ 1,019 $ 2,553 $ 4,506 Net income (loss) attributable to The New Home Company Inc. $ 1,571 $ (1,045 ) $ (1,059 ) $ 5,320 $ 4,787 Basic earnings (loss) per share attributable to The New Home Company Inc. (1) $ 0.11 $ (0.06 ) $ (0.06 ) $ 0.32 $ 0.30 Diluted earnings (loss) per share attributable to The New Home Company Inc. (1) $ 0.11 $ (0.06 ) $ (0.06 ) $ 0.32 $ 0.30 (1) Some amounts do not add to our full year results presented on our consolidated statement of operations due to rounding differences in quarterly and annual weighted average share calculations</t>
  </si>
  <si>
    <t>Organization and Summary of Significant Accounting Policies - Additional Disclosures (Details) - USD ($)</t>
  </si>
  <si>
    <t>Jan. 30, 2014</t>
  </si>
  <si>
    <t>Impairment of Real Estate</t>
  </si>
  <si>
    <t>Impairments related to investment in unconsolidated joint ventures</t>
  </si>
  <si>
    <t>Allowance for doubtful contracts and accounts receivable</t>
  </si>
  <si>
    <t>Deferred tax asset</t>
  </si>
  <si>
    <t>Typical Ownership Threshold [Member]</t>
  </si>
  <si>
    <t>Equity Method Investment, Ownership Percentage</t>
  </si>
  <si>
    <t>35.00%</t>
  </si>
  <si>
    <t>Organization and Summary of Significant Accounting Policies - Initial Public Offering (Details) - USD ($) $ / shares in Units, $ in Millions</t>
  </si>
  <si>
    <t>Dec. 09, 2015</t>
  </si>
  <si>
    <t>Mar. 31, 2014</t>
  </si>
  <si>
    <t>Class of Stock [Line Items]</t>
  </si>
  <si>
    <t>IPO [Member]</t>
  </si>
  <si>
    <t>Common Stock [Member] | IPO [Member]</t>
  </si>
  <si>
    <t>Share Price (in dollars per share)</t>
  </si>
  <si>
    <t>Net proceeds from issuance of common stock, net of underwriting discount, offering expenses and repurchase or shares</t>
  </si>
  <si>
    <t>Common Stock [Member] | Over-Allotment Option [Member]</t>
  </si>
  <si>
    <t>Common Stock [Member] | Follow-on offering [Member]</t>
  </si>
  <si>
    <t>Organization and Summary of Significant Accounting Policies - Major Customer Revenue (Details) - Fee Building Segment [Member] - Customer Concentration Risk [Member] - customer</t>
  </si>
  <si>
    <t>Sales Revenue [Member]</t>
  </si>
  <si>
    <t>Concentration Risk [Line Items]</t>
  </si>
  <si>
    <t>Concentration risk, number of customers</t>
  </si>
  <si>
    <t>Concentration Risk, Percentage</t>
  </si>
  <si>
    <t>92.00%</t>
  </si>
  <si>
    <t>87.00%</t>
  </si>
  <si>
    <t>75.00%</t>
  </si>
  <si>
    <t>Contracts and Accounts Receivable [Member]</t>
  </si>
  <si>
    <t>74.00%</t>
  </si>
  <si>
    <t>98.00%</t>
  </si>
  <si>
    <t>Organization and Summary of Significant Accounting Policies - Guarantor Obligations (Details) - Joint Ventures [Member] - USD ($) $ in Millions</t>
  </si>
  <si>
    <t>Loans Payable [Member]</t>
  </si>
  <si>
    <t>Guarantor Obligations [Line Items]</t>
  </si>
  <si>
    <t>Percent of outstanding loan balance guaranteed</t>
  </si>
  <si>
    <t>30.30%</t>
  </si>
  <si>
    <t>12.60%</t>
  </si>
  <si>
    <t>Financial Guarantee [Member]</t>
  </si>
  <si>
    <t>Loans guaranteed, amount outstanding</t>
  </si>
  <si>
    <t>Computation of Earnings Per Share - Additional Disclosures (Details)</t>
  </si>
  <si>
    <t>Jan. 30, 2014$ / shares</t>
  </si>
  <si>
    <t>IPO [Member] | Common Stock [Member]</t>
  </si>
  <si>
    <t>Computation of (Loss) Earnings Per Share - Computation of Basic and Diluted Earnings per Share (Details) - USD ($) $ / shares in Units, $ in Thousands</t>
  </si>
  <si>
    <t>3 Months Ended</t>
  </si>
  <si>
    <t>Sep. 30, 2015</t>
  </si>
  <si>
    <t>Mar. 31, 2015</t>
  </si>
  <si>
    <t>Sep. 30, 2014</t>
  </si>
  <si>
    <t>Jun. 30, 2014</t>
  </si>
  <si>
    <t>Numerator:</t>
  </si>
  <si>
    <t>Denominator:</t>
  </si>
  <si>
    <t>Basic weighted-average shares outstanding</t>
  </si>
  <si>
    <t>Diluted weighted-average shares outstanding</t>
  </si>
  <si>
    <t>Basic earnings per share attributable to The New Home Company Inc.</t>
  </si>
  <si>
    <t>Diluted earnings per share attributable to The New Home Company Inc.</t>
  </si>
  <si>
    <t>Restricted Stock [Member]</t>
  </si>
  <si>
    <t>Dilutive shares from share-based payment arrangements</t>
  </si>
  <si>
    <t>Employee Stock Option [Member]</t>
  </si>
  <si>
    <t>Antidilutive Securities Excluded from Computation of Earnings Per Share, Amount</t>
  </si>
  <si>
    <t>Contracts and Accounts Receivable (Details) - USD ($) $ in Thousands</t>
  </si>
  <si>
    <t>Contracts Receivable:</t>
  </si>
  <si>
    <t>Costs incurred on fee building projects</t>
  </si>
  <si>
    <t>Estimated earnings</t>
  </si>
  <si>
    <t>Contracts receivable, before collections</t>
  </si>
  <si>
    <t>Less: amounts collected during the period</t>
  </si>
  <si>
    <t>Total contracts receivable</t>
  </si>
  <si>
    <t>Billed</t>
  </si>
  <si>
    <t>Unbilled</t>
  </si>
  <si>
    <t>Other receivables</t>
  </si>
  <si>
    <t>Escrow receivables</t>
  </si>
  <si>
    <t>Contract and Accounts Receivable</t>
  </si>
  <si>
    <t>Accounts payable related to costs incurred under fee building contracts</t>
  </si>
  <si>
    <t>Real Estate Inventories and Capitalized Interest (Details) - USD ($) $ in Thousands</t>
  </si>
  <si>
    <t>Deposits and pre-acquisition costs</t>
  </si>
  <si>
    <t>Land held and land under development</t>
  </si>
  <si>
    <t>Homes completed or under construction</t>
  </si>
  <si>
    <t>Model homes</t>
  </si>
  <si>
    <t>Deposits and pre-acquisition costs, refundable</t>
  </si>
  <si>
    <t>Real Estate Inventories and Capitalized Interest - Interest Incurred, Capitalized, and Expensed (Details) - USD ($) $ in Thousands</t>
  </si>
  <si>
    <t>Interest incurred</t>
  </si>
  <si>
    <t>Interest capitalized</t>
  </si>
  <si>
    <t>Interest expense</t>
  </si>
  <si>
    <t>Capitalized Interest [Roll Forward]</t>
  </si>
  <si>
    <t>Capitalized interest in beginning inventory</t>
  </si>
  <si>
    <t>Interest capitalized as a cost of inventory</t>
  </si>
  <si>
    <t>real estate inventory, capitalized interest costs in contributed inventory</t>
  </si>
  <si>
    <t>Inventory previously capitalized as cost of inventory, included in cost of sales</t>
  </si>
  <si>
    <t>Real Estate Inventory, Capitalized Interest Costs, Other Expense</t>
  </si>
  <si>
    <t>Capitalized interest in ending inventory</t>
  </si>
  <si>
    <t>Unconsolidated Joint Ventures - Additional Disclosures (Details) $ in Thousands</t>
  </si>
  <si>
    <t>Dec. 31, 2015USD ($)investment</t>
  </si>
  <si>
    <t>Dec. 31, 2014USD ($)investment</t>
  </si>
  <si>
    <t>Dec. 31, 2013USD ($)</t>
  </si>
  <si>
    <t>Schedule of Equity Method Investments [Line Items]</t>
  </si>
  <si>
    <t>Equity Method Investments, Number | investment</t>
  </si>
  <si>
    <t>Management fee revenue, unconsolidated joint ventures | $</t>
  </si>
  <si>
    <t>Minimum [Member]</t>
  </si>
  <si>
    <t>Ownership percentage</t>
  </si>
  <si>
    <t>5.00%</t>
  </si>
  <si>
    <t>Maximum [Member]</t>
  </si>
  <si>
    <t>Unconsolidated Joint Ventures - Balance Sheet (Details) $ in Thousands</t>
  </si>
  <si>
    <t>Dec. 31, 2015USD ($)</t>
  </si>
  <si>
    <t>Dec. 31, 2014USD ($)</t>
  </si>
  <si>
    <t>Accounts payable and accrued liabilities</t>
  </si>
  <si>
    <t>Liabilities</t>
  </si>
  <si>
    <t>The Company's equity</t>
  </si>
  <si>
    <t>Other partners' equity</t>
  </si>
  <si>
    <t>Ratio of indebtedness to capital</t>
  </si>
  <si>
    <t>Unconsolidated Joint Ventures - Income Statement (Details) - USD ($) $ in Thousands</t>
  </si>
  <si>
    <t>Jun. 29, 2015</t>
  </si>
  <si>
    <t>Cost of sales</t>
  </si>
  <si>
    <t>Gross profit</t>
  </si>
  <si>
    <t>Operating expenses</t>
  </si>
  <si>
    <t>Net income of unconsolidated joint ventures</t>
  </si>
  <si>
    <t>Equity in net income of unconsolidated joint ventures reflected in the accompanying consolidated statements of operations</t>
  </si>
  <si>
    <t>Other Assets (Details) - USD ($) $ in Thousands</t>
  </si>
  <si>
    <t>Property, Plant and Equipment, Net</t>
  </si>
  <si>
    <t>Prepaid loan fees</t>
  </si>
  <si>
    <t>Prepaid Expense</t>
  </si>
  <si>
    <t>Total other assets</t>
  </si>
  <si>
    <t>Accrued Expenses and Other Liabilities - Schedule of Accrued Liabilities and Other Liabilities (Details) - USD ($) $ in Thousands</t>
  </si>
  <si>
    <t>Warranty accrual</t>
  </si>
  <si>
    <t>Accrued compensation and benefits</t>
  </si>
  <si>
    <t>Accrued interest</t>
  </si>
  <si>
    <t>Completion reserve</t>
  </si>
  <si>
    <t>Accrued professional fees</t>
  </si>
  <si>
    <t>Income taxes payable</t>
  </si>
  <si>
    <t>Other accrued expenses</t>
  </si>
  <si>
    <t>Total accrued expenses and other liabilities</t>
  </si>
  <si>
    <t>Accrued Expenses and Other Liabilities - Changes in Warranty Accrual (Details) - USD ($) $ in Thousands</t>
  </si>
  <si>
    <t>Movement in Standard Product Warranty Accrual [Roll Forward]</t>
  </si>
  <si>
    <t>Beginning warranty liability</t>
  </si>
  <si>
    <t>Ending warranty liability</t>
  </si>
  <si>
    <t>Homebuilding Segment [Member]</t>
  </si>
  <si>
    <t>Warranty provision</t>
  </si>
  <si>
    <t>Warranty payments</t>
  </si>
  <si>
    <t>Fee Building Segment [Member]</t>
  </si>
  <si>
    <t>Notes Payable - Schedule of Notes Payable (Details) - USD ($) $ in Thousands</t>
  </si>
  <si>
    <t>Debt Instrument [Line Items]</t>
  </si>
  <si>
    <t>Notes Payable with Land Sellers [Member]</t>
  </si>
  <si>
    <t>Construction Loans [Member]</t>
  </si>
  <si>
    <t>Notes Payable - Additional Disclosures (Details) $ in Thousands</t>
  </si>
  <si>
    <t>Dec. 17, 2015USD ($)</t>
  </si>
  <si>
    <t>May. 07, 2015USD ($)</t>
  </si>
  <si>
    <t>Mar. 31, 2016USD ($)</t>
  </si>
  <si>
    <t>May. 31, 2014loan</t>
  </si>
  <si>
    <t>Dec. 31, 2012USD ($)</t>
  </si>
  <si>
    <t>Long-term Debt</t>
  </si>
  <si>
    <t>Total commitment</t>
  </si>
  <si>
    <t>Amount available to borrow under construction loans</t>
  </si>
  <si>
    <t>Number of loans | loan</t>
  </si>
  <si>
    <t>Construction Loans [Member] | Prime Rate [Member]</t>
  </si>
  <si>
    <t>Basis spread on variable rate</t>
  </si>
  <si>
    <t>2.00%</t>
  </si>
  <si>
    <t>Interest rate at period end</t>
  </si>
  <si>
    <t>5.50%</t>
  </si>
  <si>
    <t>Notes Payable with Land Sellers [Member] | 2012 Notes Payable to Land Seller [Member]</t>
  </si>
  <si>
    <t>Face value of note</t>
  </si>
  <si>
    <t>Interest rate</t>
  </si>
  <si>
    <t>7.00%</t>
  </si>
  <si>
    <t>Notes Reduction</t>
  </si>
  <si>
    <t>Revolving Credit Facility [Member] | Unsecured revolving credit facility</t>
  </si>
  <si>
    <t>Line of Credit Facility, Increase (Decrease), Net</t>
  </si>
  <si>
    <t>Maximum borrowing capacity</t>
  </si>
  <si>
    <t>Remaining borrowing capacity</t>
  </si>
  <si>
    <t>3.18%</t>
  </si>
  <si>
    <t>Revolving Credit Facility [Member] | Minimum [Member] | Unsecured revolving credit facility | LIBOR [Member]</t>
  </si>
  <si>
    <t>2.25%</t>
  </si>
  <si>
    <t>Revolving Credit Facility [Member] | Maximum [Member] | Unsecured revolving credit facility | LIBOR [Member]</t>
  </si>
  <si>
    <t>3.00%</t>
  </si>
  <si>
    <t>Notes Payable Notes Payable - Maturities (Details) - USD ($) $ in Thousands</t>
  </si>
  <si>
    <t>Long-term Debt, Maturities, Repayments of Principal in 2016</t>
  </si>
  <si>
    <t>Long-term Debt, Maturities, Repayments of Principal in 2017</t>
  </si>
  <si>
    <t>Long-term Debt, Maturities, Repayments of Principal in 2018</t>
  </si>
  <si>
    <t>Fair Value Disclosures Fair Value Disclosure (Details) (Details) - USD ($)</t>
  </si>
  <si>
    <t>Assets, Fair Value Adjustment</t>
  </si>
  <si>
    <t>Liabilities, Fair Value Adjustment</t>
  </si>
  <si>
    <t>Commitments and Contingencies (Details) - USD ($) $ in Millions</t>
  </si>
  <si>
    <t>Loss Contingencies [Line Items]</t>
  </si>
  <si>
    <t>Operating Leases, Rent Expense, Net</t>
  </si>
  <si>
    <t>Surety Bond [Member]</t>
  </si>
  <si>
    <t>Outstanding surety bonds</t>
  </si>
  <si>
    <t>Loss Contingency Portion Attributable to Work Remaining to Complete</t>
  </si>
  <si>
    <t>Letter of Credit [Member]</t>
  </si>
  <si>
    <t>Letters of Credit Outstanding, Amount</t>
  </si>
  <si>
    <t>Optional Facility Increase [Member] | Letter of Credit [Member]</t>
  </si>
  <si>
    <t>Commitments and Contingencies Commitments and Contingencies - Operating Leases (Details) $ in Thousands</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Operating Leases, Future Minimum Payments Due</t>
  </si>
  <si>
    <t>Related Party Transactions (Details)</t>
  </si>
  <si>
    <t>Jun. 29, 2015USD ($)</t>
  </si>
  <si>
    <t>Jan. 30, 2014USD ($)</t>
  </si>
  <si>
    <t>Related Party Transaction [Line Items]</t>
  </si>
  <si>
    <t>Equity Method Investments</t>
  </si>
  <si>
    <t>Deferred Revenue</t>
  </si>
  <si>
    <t>Joint Ventures [Member] | Construction-related Costs [Member]</t>
  </si>
  <si>
    <t>Expenses from transactions with related party</t>
  </si>
  <si>
    <t>Joint Ventures [Member] | Management Fees [Member]</t>
  </si>
  <si>
    <t>Revenue from related party</t>
  </si>
  <si>
    <t>Related Party [Member]</t>
  </si>
  <si>
    <t>TL Fab LP [Member] | Trade Payment [Member]</t>
  </si>
  <si>
    <t>Transaction amount</t>
  </si>
  <si>
    <t>Accounts Payable, Related Parties</t>
  </si>
  <si>
    <t>Consultant Davis [Member] | Monthly consulting fee [Member]</t>
  </si>
  <si>
    <t>Consultant Davis [Member] | Consulting Fee [Member]</t>
  </si>
  <si>
    <t>IPO [Member] | Berchtold Capital Partners [Member] | Advisory Fees [Member]</t>
  </si>
  <si>
    <t>Financial Guarantee [Member] | Joint Ventures [Member]</t>
  </si>
  <si>
    <t>Loans Payable [Member] | Joint Ventures [Member]</t>
  </si>
  <si>
    <t>Joint Venture Contribution [Member]</t>
  </si>
  <si>
    <t>Reduction in Land Basis [Member]</t>
  </si>
  <si>
    <t>Equity Method Investment, Unrealized Intercompany Profit (Loss) Not Eliminated, Amount</t>
  </si>
  <si>
    <t>Cannery Land Sale [Member]</t>
  </si>
  <si>
    <t>Deferred Profit Contra WIP Balance</t>
  </si>
  <si>
    <t>Stock-Based Compensation - Additional Disclosures (Details) - USD ($)</t>
  </si>
  <si>
    <t>Aug. 18, 2010</t>
  </si>
  <si>
    <t>Share-based Compensation Arrangement by Share-based Payment Award [Line Items]</t>
  </si>
  <si>
    <t>Stock-based compensation expense</t>
  </si>
  <si>
    <t>Number of shares that may be issued under plan</t>
  </si>
  <si>
    <t>Award expiration period</t>
  </si>
  <si>
    <t>10 years</t>
  </si>
  <si>
    <t>Unearned stock-based compensation expense not yet recognized, recognition period</t>
  </si>
  <si>
    <t>1 year 4 months 1 day</t>
  </si>
  <si>
    <t>Award vesting period</t>
  </si>
  <si>
    <t>1 year</t>
  </si>
  <si>
    <t>3 years</t>
  </si>
  <si>
    <t>Equity Based Incentive Units</t>
  </si>
  <si>
    <t>Award value on date of grant</t>
  </si>
  <si>
    <t>4 years</t>
  </si>
  <si>
    <t>Stock Options and Restricted Stock Units</t>
  </si>
  <si>
    <t>Unearned stock-based compensation expense not yet recognized</t>
  </si>
  <si>
    <t>Stock-Based Compensation - Summary of Common Stock Option Activity (Details) - $ / shares</t>
  </si>
  <si>
    <t>Number of Shares</t>
  </si>
  <si>
    <t>Options outstanding at December 31 (shares)</t>
  </si>
  <si>
    <t>Options granted (shares)</t>
  </si>
  <si>
    <t>Options exercised (shares)</t>
  </si>
  <si>
    <t>Options forfeited (shares)</t>
  </si>
  <si>
    <t>Options exercisable at December 31, 2014 (shares)</t>
  </si>
  <si>
    <t>Weighted-Average Exercise Price per share</t>
  </si>
  <si>
    <t>Options outstanding at December 31 (in dollars per share)</t>
  </si>
  <si>
    <t>Options granted (in dollars per share)</t>
  </si>
  <si>
    <t>Options exercised (in dollars per share)</t>
  </si>
  <si>
    <t>Options forfeited (in dollars per share)</t>
  </si>
  <si>
    <t>Options exercisable at December 31, 2014 (in dollars per share)</t>
  </si>
  <si>
    <t>Stock-Based Compensation - Summary of Restricted Stock Units (Details) - Restricted Stock Units - $ / shares</t>
  </si>
  <si>
    <t>Share-based Compensation Arrangement by Share-based Payment Award, Non-Option Equity Instruments, Outstanding [Roll Forward]</t>
  </si>
  <si>
    <t>Balance outstanding at December 31 (shares)</t>
  </si>
  <si>
    <t>Restricted stock units granted (shares)</t>
  </si>
  <si>
    <t>Restricted stock units vested (shares)</t>
  </si>
  <si>
    <t>Restricted stock units forfeited (shares)</t>
  </si>
  <si>
    <t>Weighted-Average Grant-Date Fair Value per Share</t>
  </si>
  <si>
    <t>Balance outstanding at December 31 (in dollars per share)</t>
  </si>
  <si>
    <t>Restricted stock units granted (in dollars per share)</t>
  </si>
  <si>
    <t>Restricted stock units forfeited (in dollars per share)</t>
  </si>
  <si>
    <t>Stock-Based Compensation - Summary of Source of Stock Based Compensation Expense (Details) - USD ($)</t>
  </si>
  <si>
    <t>Stock Options</t>
  </si>
  <si>
    <t>Restricted Stock Units</t>
  </si>
  <si>
    <t>Stock-Based Compensation - Summary of Valuation Assumptions (Details) - $ / shares</t>
  </si>
  <si>
    <t>Expected term (in years)</t>
  </si>
  <si>
    <t>4 years 4 months</t>
  </si>
  <si>
    <t>Expected volatility</t>
  </si>
  <si>
    <t>49.00%</t>
  </si>
  <si>
    <t>Risk-free interest rate</t>
  </si>
  <si>
    <t>1.20%</t>
  </si>
  <si>
    <t>Expected dividends</t>
  </si>
  <si>
    <t>0.00%</t>
  </si>
  <si>
    <t>Weighted-average grant date fair value per share (in dollars per share)</t>
  </si>
  <si>
    <t>Non-Employee Stock Option [Member]</t>
  </si>
  <si>
    <t>2 years 1 month 15 days</t>
  </si>
  <si>
    <t>28.20%</t>
  </si>
  <si>
    <t>1.10%</t>
  </si>
  <si>
    <t>Income Taxes Income Tax Eff Rate Recon (Details) - USD ($) $ in Thousands</t>
  </si>
  <si>
    <t>Income before income taxes</t>
  </si>
  <si>
    <t>Less: Non-taxable entities income</t>
  </si>
  <si>
    <t>Income before taxes of taxable entities</t>
  </si>
  <si>
    <t>Provision for income taxes at federal statutory rate</t>
  </si>
  <si>
    <t>State income taxes, net of federal benefit</t>
  </si>
  <si>
    <t>Manufacturing deduction</t>
  </si>
  <si>
    <t>Deferred tax assets upon conversion to a corporation</t>
  </si>
  <si>
    <t>Tax rate change</t>
  </si>
  <si>
    <t>State tax credits</t>
  </si>
  <si>
    <t>Other</t>
  </si>
  <si>
    <t>Effective tax rate</t>
  </si>
  <si>
    <t>37.00%</t>
  </si>
  <si>
    <t>4.90%</t>
  </si>
  <si>
    <t>46.00%</t>
  </si>
  <si>
    <t>Income Taxes Current Deferred Income Tax (Details) (Tables) - USD ($) $ in Thousands</t>
  </si>
  <si>
    <t>Components of Income Tax Expense (Benefit), Continuing Operation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Provision for income taxes</t>
  </si>
  <si>
    <t>Federal and State [Member]</t>
  </si>
  <si>
    <t>Income Taxes (Details) - USD ($) $ in Thousands</t>
  </si>
  <si>
    <t>Deferred Tax Assets, State Taxes</t>
  </si>
  <si>
    <t>Deferred Tax Assets, Reserves and Accruals</t>
  </si>
  <si>
    <t>Deferred Tax Assets, Intangible Assets</t>
  </si>
  <si>
    <t>Deferred Tax Assets, Tax Deferred Expense, Share-based Compensation</t>
  </si>
  <si>
    <t>Deferred Tax Assets, Inventory</t>
  </si>
  <si>
    <t>Deferred Tax Assets, Investments in JVs</t>
  </si>
  <si>
    <t>Deferred Tax Liabilities, Depreciation</t>
  </si>
  <si>
    <t>Segment Information (Details) $ in Thousands</t>
  </si>
  <si>
    <t>Sep. 30, 2015USD ($)</t>
  </si>
  <si>
    <t>Jun. 30, 2015USD ($)</t>
  </si>
  <si>
    <t>Mar. 31, 2015USD ($)</t>
  </si>
  <si>
    <t>Sep. 30, 2014USD ($)</t>
  </si>
  <si>
    <t>Jun. 30, 2014USD ($)</t>
  </si>
  <si>
    <t>Mar. 31, 2014USD ($)</t>
  </si>
  <si>
    <t>Dec. 31, 2015USD ($)segment</t>
  </si>
  <si>
    <t>Segment Reporting Information [Line Items]</t>
  </si>
  <si>
    <t>Number of reportable segments | segment</t>
  </si>
  <si>
    <t>Home sales revenue</t>
  </si>
  <si>
    <t>Fee building revenue</t>
  </si>
  <si>
    <t>(Loss) income before taxes</t>
  </si>
  <si>
    <t>Pro Forma Net (Loss) Income and (Loss) Earnings per Share (Details) - USD ($) $ / shares in Units, $ in Thousands</t>
  </si>
  <si>
    <t>Earnings per Share, Pro Forma [Line Items]</t>
  </si>
  <si>
    <t>Net loss attributable to noncontrolling interests</t>
  </si>
  <si>
    <t>Pro Forma</t>
  </si>
  <si>
    <t>Pro forma basic earnings per share attributable to The New Home Company Inc.</t>
  </si>
  <si>
    <t>Pro forma diluted earnings per share attributable to The New Home Company Inc.</t>
  </si>
  <si>
    <t>Results of Quarterly Operations Results of Quarterly Operations (details) (Details) - USD ($) $ / shares in Units, $ in Thousands</t>
  </si>
  <si>
    <t>Gross Prof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6" r="D4" t="n">
        <v>157576707</v>
      </c>
    </row>
    <row spans="1:4" r="5">
      <c s="4" r="A5" t="s">
        <v>7</v>
      </c>
      <c s="4" r="B5" t="s">
        <v>8</v>
      </c>
    </row>
    <row spans="1:4" r="6">
      <c s="4" r="A6" t="s">
        <v>9</v>
      </c>
      <c s="7" r="B6" t="n">
        <v>1574596</v>
      </c>
    </row>
    <row spans="1:4" r="7">
      <c s="4" r="A7" t="s">
        <v>10</v>
      </c>
      <c s="4" r="B7" t="s">
        <v>11</v>
      </c>
    </row>
    <row spans="1:4" r="8">
      <c s="4" r="A8" t="s">
        <v>12</v>
      </c>
      <c s="4" r="B8" t="s">
        <v>13</v>
      </c>
    </row>
    <row spans="1:4" r="9">
      <c s="4" r="A9" t="s">
        <v>14</v>
      </c>
      <c s="4" r="B9" t="s">
        <v>15</v>
      </c>
    </row>
    <row spans="1:4" r="10">
      <c s="4" r="A10" t="s">
        <v>16</v>
      </c>
      <c s="4" r="B10" t="s">
        <v>17</v>
      </c>
    </row>
    <row spans="1:4" r="11">
      <c s="4" r="A11" t="s">
        <v>18</v>
      </c>
      <c s="7" r="B11" t="n">
        <v>2015</v>
      </c>
    </row>
    <row spans="1:4" r="12">
      <c s="4" r="A12" t="s">
        <v>19</v>
      </c>
      <c s="4" r="B12" t="s">
        <v>20</v>
      </c>
    </row>
    <row spans="1:4" r="13">
      <c s="4" r="A13" t="s">
        <v>21</v>
      </c>
      <c s="4" r="B13" t="s">
        <v>22</v>
      </c>
    </row>
    <row spans="1:4" r="14">
      <c s="4" r="A14" t="s">
        <v>23</v>
      </c>
      <c s="7" r="C14" t="n">
        <v>20549798</v>
      </c>
    </row>
    <row spans="1:4" r="15">
      <c s="4" r="A15" t="s">
        <v>24</v>
      </c>
      <c s="4" r="B15" t="s">
        <v>25</v>
      </c>
    </row>
    <row spans="1:4" r="16">
      <c s="4" r="A16" t="s">
        <v>26</v>
      </c>
      <c s="4" r="B16" t="s">
        <v>2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6</v>
      </c>
      <c s="2" r="B1" t="s">
        <v>1</v>
      </c>
    </row>
    <row spans="1:2" r="2">
      <c s="2" r="B2" t="s">
        <v>2</v>
      </c>
    </row>
    <row spans="1:2" r="3">
      <c s="3" r="A3" t="s">
        <v>199</v>
      </c>
    </row>
    <row spans="1:2" r="4">
      <c s="4" r="A4" t="s">
        <v>46</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45874</v>
      </c>
      <c s="6" r="C3" t="n">
        <v>44058</v>
      </c>
    </row>
    <row spans="1:3" r="4">
      <c s="4" r="A4" t="s">
        <v>33</v>
      </c>
      <c s="7" r="B4" t="n">
        <v>380</v>
      </c>
      <c s="7" r="C4" t="n">
        <v>283</v>
      </c>
    </row>
    <row spans="1:3" r="5">
      <c s="4" r="A5" t="s">
        <v>34</v>
      </c>
      <c s="7" r="B5" t="n">
        <v>23960</v>
      </c>
      <c s="7" r="C5" t="n">
        <v>13164</v>
      </c>
    </row>
    <row spans="1:3" r="6">
      <c s="4" r="A6" t="s">
        <v>35</v>
      </c>
      <c s="7" r="B6" t="n">
        <v>979</v>
      </c>
      <c s="7" r="C6" t="n">
        <v>2662</v>
      </c>
    </row>
    <row spans="1:3" r="7">
      <c s="4" r="A7" t="s">
        <v>36</v>
      </c>
      <c s="7" r="B7" t="n">
        <v>209918</v>
      </c>
      <c s="7" r="C7" t="n">
        <v>163564</v>
      </c>
    </row>
    <row spans="1:3" r="8">
      <c s="4" r="A8" t="s">
        <v>37</v>
      </c>
      <c s="7" r="B8" t="n">
        <v>60572</v>
      </c>
      <c s="7" r="C8" t="n">
        <v>60564</v>
      </c>
    </row>
    <row spans="1:3" r="9">
      <c s="4" r="A9" t="s">
        <v>38</v>
      </c>
      <c s="7" r="B9" t="n">
        <v>9587</v>
      </c>
      <c s="7" r="C9" t="n">
        <v>7663</v>
      </c>
    </row>
    <row spans="1:3" r="10">
      <c s="4" r="A10" t="s">
        <v>39</v>
      </c>
      <c s="7" r="B10" t="n">
        <v>351270</v>
      </c>
      <c s="7" r="C10" t="n">
        <v>291958</v>
      </c>
    </row>
    <row spans="1:3" r="11">
      <c s="3" r="A11" t="s">
        <v>40</v>
      </c>
    </row>
    <row spans="1:3" r="12">
      <c s="4" r="A12" t="s">
        <v>41</v>
      </c>
      <c s="7" r="B12" t="n">
        <v>26371</v>
      </c>
      <c s="7" r="C12" t="n">
        <v>16581</v>
      </c>
    </row>
    <row spans="1:3" r="13">
      <c s="4" r="A13" t="s">
        <v>42</v>
      </c>
      <c s="7" r="B13" t="n">
        <v>19827</v>
      </c>
      <c s="7" r="C13" t="n">
        <v>11200</v>
      </c>
    </row>
    <row spans="1:3" r="14">
      <c s="4" r="A14" t="s">
        <v>43</v>
      </c>
      <c s="7" r="B14" t="n">
        <v>293</v>
      </c>
      <c s="7" r="C14" t="n">
        <v>0</v>
      </c>
    </row>
    <row spans="1:3" r="15">
      <c s="4" r="A15" t="s">
        <v>44</v>
      </c>
      <c s="7" r="B15" t="n">
        <v>83082</v>
      </c>
      <c s="7" r="C15" t="n">
        <v>113751</v>
      </c>
    </row>
    <row spans="1:3" r="16">
      <c s="4" r="A16" t="s">
        <v>45</v>
      </c>
      <c s="6" r="B16" t="n">
        <v>129573</v>
      </c>
      <c s="6" r="C16" t="n">
        <v>141532</v>
      </c>
    </row>
    <row spans="1:3" r="17">
      <c s="4" r="A17" t="s">
        <v>46</v>
      </c>
      <c s="4" r="B17" t="s">
        <v>47</v>
      </c>
      <c s="4" r="C17" t="s">
        <v>47</v>
      </c>
    </row>
    <row spans="1:3" r="18">
      <c s="3" r="A18" t="s">
        <v>48</v>
      </c>
    </row>
    <row spans="1:3" r="19">
      <c s="4" r="A19" t="s">
        <v>49</v>
      </c>
      <c s="6" r="B19" t="n">
        <v>0</v>
      </c>
      <c s="6" r="C19" t="n">
        <v>0</v>
      </c>
    </row>
    <row spans="1:3" r="20">
      <c s="4" r="A20" t="s">
        <v>50</v>
      </c>
      <c s="7" r="B20" t="n">
        <v>205</v>
      </c>
      <c s="7" r="C20" t="n">
        <v>164</v>
      </c>
    </row>
    <row spans="1:3" r="21">
      <c s="4" r="A21" t="s">
        <v>51</v>
      </c>
      <c s="7" r="B21" t="n">
        <v>194437</v>
      </c>
      <c s="7" r="C21" t="n">
        <v>143475</v>
      </c>
    </row>
    <row spans="1:3" r="22">
      <c s="4" r="A22" t="s">
        <v>52</v>
      </c>
      <c s="7" r="B22" t="n">
        <v>26133</v>
      </c>
      <c s="7" r="C22" t="n">
        <v>4445</v>
      </c>
    </row>
    <row spans="1:3" r="23">
      <c s="4" r="A23" t="s">
        <v>53</v>
      </c>
      <c s="7" r="B23" t="n">
        <v>220775</v>
      </c>
      <c s="7" r="C23" t="n">
        <v>148084</v>
      </c>
    </row>
    <row spans="1:3" r="24">
      <c s="4" r="A24" t="s">
        <v>54</v>
      </c>
      <c s="7" r="B24" t="n">
        <v>922</v>
      </c>
      <c s="7" r="C24" t="n">
        <v>2342</v>
      </c>
    </row>
    <row spans="1:3" r="25">
      <c s="4" r="A25" t="s">
        <v>55</v>
      </c>
      <c s="7" r="B25" t="n">
        <v>221697</v>
      </c>
      <c s="7" r="C25" t="n">
        <v>150426</v>
      </c>
    </row>
    <row spans="1:3" r="26">
      <c s="4" r="A26" t="s">
        <v>56</v>
      </c>
      <c s="7" r="B26" t="n">
        <v>351270</v>
      </c>
      <c s="7" r="C26" t="n">
        <v>291958</v>
      </c>
    </row>
    <row spans="1:3" r="27">
      <c s="4" r="A27" t="s">
        <v>57</v>
      </c>
    </row>
    <row spans="1:3" r="28">
      <c s="3" r="A28" t="s">
        <v>40</v>
      </c>
    </row>
    <row spans="1:3" r="29">
      <c s="4" r="A29" t="s">
        <v>44</v>
      </c>
      <c s="7" r="B29" t="n">
        <v>8158</v>
      </c>
      <c s="7" r="C29" t="n">
        <v>13277</v>
      </c>
    </row>
    <row spans="1:3" r="30">
      <c s="4" r="A30" t="s">
        <v>58</v>
      </c>
    </row>
    <row spans="1:3" r="31">
      <c s="3" r="A31" t="s">
        <v>40</v>
      </c>
    </row>
    <row spans="1:3" r="32">
      <c s="4" r="A32" t="s">
        <v>44</v>
      </c>
      <c s="6" r="B32" t="n">
        <v>74924</v>
      </c>
      <c s="6" r="C32" t="n">
        <v>1004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4</v>
      </c>
      <c s="2" r="B1" t="s">
        <v>1</v>
      </c>
    </row>
    <row spans="1:2" r="2">
      <c s="2" r="B2" t="s">
        <v>2</v>
      </c>
    </row>
    <row spans="1:2" r="3">
      <c s="3" r="A3" t="s">
        <v>174</v>
      </c>
    </row>
    <row spans="1:2" r="4">
      <c s="4" r="A4" t="s">
        <v>215</v>
      </c>
      <c s="4" r="B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70</v>
      </c>
    </row>
    <row spans="1:2" r="4">
      <c s="4" r="A4" t="s">
        <v>221</v>
      </c>
      <c s="4" r="B4" t="s">
        <v>222</v>
      </c>
    </row>
    <row spans="1:2" r="5">
      <c s="4" r="A5" t="s">
        <v>223</v>
      </c>
      <c s="4" r="B5" t="s">
        <v>224</v>
      </c>
    </row>
    <row spans="1:2" r="6">
      <c s="4" r="A6" t="s">
        <v>225</v>
      </c>
      <c s="4" r="B6" t="s">
        <v>226</v>
      </c>
    </row>
    <row spans="1:2" r="7">
      <c s="4" r="A7" t="s">
        <v>227</v>
      </c>
      <c s="4" r="B7" t="s">
        <v>228</v>
      </c>
    </row>
    <row spans="1:2" r="8">
      <c s="4" r="A8" t="s">
        <v>229</v>
      </c>
      <c s="4" r="B8" t="s">
        <v>230</v>
      </c>
    </row>
    <row spans="1:2" r="9">
      <c s="4" r="A9" t="s">
        <v>231</v>
      </c>
      <c s="4" r="B9" t="s">
        <v>232</v>
      </c>
    </row>
    <row spans="1:2" r="10">
      <c s="4" r="A10" t="s">
        <v>233</v>
      </c>
      <c s="4" r="B10" t="s">
        <v>234</v>
      </c>
    </row>
    <row spans="1:2" r="11">
      <c s="4" r="A11" t="s">
        <v>235</v>
      </c>
      <c s="4" r="B11" t="s">
        <v>236</v>
      </c>
    </row>
    <row spans="1:2" r="12">
      <c s="4" r="A12" t="s">
        <v>237</v>
      </c>
      <c s="4" r="B12" t="s">
        <v>238</v>
      </c>
    </row>
    <row spans="1:2" r="13">
      <c s="4" r="A13" t="s">
        <v>239</v>
      </c>
      <c s="4" r="B13" t="s">
        <v>240</v>
      </c>
    </row>
    <row spans="1:2" r="14">
      <c s="4" r="A14" t="s">
        <v>241</v>
      </c>
      <c s="4" r="B14" t="s">
        <v>242</v>
      </c>
    </row>
    <row spans="1:2" r="15">
      <c s="4" r="A15" t="s">
        <v>243</v>
      </c>
      <c s="4" r="B15" t="s">
        <v>244</v>
      </c>
    </row>
    <row spans="1:2" r="16">
      <c s="4" r="A16" t="s">
        <v>245</v>
      </c>
      <c s="4" r="B16" t="s">
        <v>246</v>
      </c>
    </row>
    <row spans="1:2" r="17">
      <c s="4" r="A17" t="s">
        <v>177</v>
      </c>
      <c s="4" r="B17" t="s">
        <v>247</v>
      </c>
    </row>
    <row spans="1:2" r="18">
      <c s="4" r="A18" t="s">
        <v>248</v>
      </c>
      <c s="4" r="B18" t="s">
        <v>249</v>
      </c>
    </row>
    <row spans="1:2" r="19">
      <c s="4" r="A19" t="s">
        <v>208</v>
      </c>
      <c s="4" r="B19" t="s">
        <v>250</v>
      </c>
    </row>
    <row spans="1:2" r="20">
      <c s="4" r="A20" t="s">
        <v>204</v>
      </c>
      <c s="4" r="B20" t="s">
        <v>251</v>
      </c>
    </row>
    <row spans="1:2" r="21">
      <c s="4" r="A21" t="s">
        <v>252</v>
      </c>
      <c s="4" r="B21"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74</v>
      </c>
    </row>
    <row spans="1:2" r="4">
      <c s="4" r="A4" t="s">
        <v>255</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7</v>
      </c>
      <c s="2" r="B1" t="s">
        <v>1</v>
      </c>
    </row>
    <row spans="1:2" r="2">
      <c s="2" r="B2" t="s">
        <v>2</v>
      </c>
    </row>
    <row spans="1:2" r="3">
      <c s="3" r="A3" t="s">
        <v>178</v>
      </c>
    </row>
    <row spans="1:2" r="4">
      <c s="4" r="A4" t="s">
        <v>258</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60</v>
      </c>
      <c s="2" r="B1" t="s">
        <v>1</v>
      </c>
    </row>
    <row spans="1:2" r="2">
      <c s="2" r="B2" t="s">
        <v>2</v>
      </c>
    </row>
    <row spans="1:2" r="3">
      <c s="3" r="A3" t="s">
        <v>181</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65</v>
      </c>
      <c s="2" r="B1" t="s">
        <v>1</v>
      </c>
    </row>
    <row spans="1:2" r="2">
      <c s="2" r="B2" t="s">
        <v>2</v>
      </c>
    </row>
    <row spans="1:2" r="3">
      <c s="3" r="A3" t="s">
        <v>184</v>
      </c>
    </row>
    <row spans="1:2" r="4">
      <c s="4" r="A4" t="s">
        <v>266</v>
      </c>
      <c s="4" r="B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68</v>
      </c>
      <c s="2" r="B1" t="s">
        <v>1</v>
      </c>
    </row>
    <row spans="1:2" r="2">
      <c s="2" r="B2" t="s">
        <v>2</v>
      </c>
    </row>
    <row spans="1:2" r="3">
      <c s="3" r="A3" t="s">
        <v>187</v>
      </c>
    </row>
    <row spans="1:2" r="4">
      <c s="4" r="A4" t="s">
        <v>269</v>
      </c>
      <c s="4"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30</v>
      </c>
    </row>
    <row spans="1:3" r="2">
      <c s="3" r="A2" t="s">
        <v>60</v>
      </c>
    </row>
    <row spans="1:3" r="3">
      <c s="4" r="A3" t="s">
        <v>49</v>
      </c>
      <c s="8" r="B3" t="n">
        <v>0.01</v>
      </c>
      <c s="8" r="C3" t="n">
        <v>0.01</v>
      </c>
    </row>
    <row spans="1:3" r="4">
      <c s="4" r="A4" t="s">
        <v>61</v>
      </c>
      <c s="7" r="B4" t="n">
        <v>50000000</v>
      </c>
      <c s="7" r="C4" t="n">
        <v>50000000</v>
      </c>
    </row>
    <row spans="1:3" r="5">
      <c s="4" r="A5" t="s">
        <v>62</v>
      </c>
      <c s="7" r="B5" t="n">
        <v>0</v>
      </c>
      <c s="7" r="C5" t="n">
        <v>0</v>
      </c>
    </row>
    <row spans="1:3" r="6">
      <c s="4" r="A6" t="s">
        <v>63</v>
      </c>
      <c s="8" r="B6" t="n">
        <v>0.01</v>
      </c>
      <c s="8" r="C6" t="n">
        <v>0.01</v>
      </c>
    </row>
    <row spans="1:3" r="7">
      <c s="4" r="A7" t="s">
        <v>64</v>
      </c>
      <c s="7" r="B7" t="n">
        <v>500000000</v>
      </c>
      <c s="7" r="C7" t="n">
        <v>500000000</v>
      </c>
    </row>
    <row spans="1:3" r="8">
      <c s="4" r="A8" t="s">
        <v>65</v>
      </c>
      <c s="7" r="B8" t="n">
        <v>20543130</v>
      </c>
      <c s="7" r="C8" t="n">
        <v>16448750</v>
      </c>
    </row>
    <row spans="1:3" r="9">
      <c s="4" r="A9" t="s">
        <v>66</v>
      </c>
      <c s="7" r="B9" t="n">
        <v>20543130</v>
      </c>
      <c s="7" r="C9" t="n">
        <v>16448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71</v>
      </c>
      <c s="2" r="B1" t="s">
        <v>1</v>
      </c>
    </row>
    <row spans="1:2" r="2">
      <c s="2" r="B2" t="s">
        <v>2</v>
      </c>
    </row>
    <row spans="1:2" r="3">
      <c s="3" r="A3" t="s">
        <v>190</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76</v>
      </c>
      <c s="2" r="B1" t="s">
        <v>1</v>
      </c>
    </row>
    <row spans="1:2" r="2">
      <c s="2" r="B2" t="s">
        <v>2</v>
      </c>
    </row>
    <row spans="1:2" r="3">
      <c s="3" r="A3" t="s">
        <v>193</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199</v>
      </c>
    </row>
    <row spans="1:2" r="4">
      <c s="4" r="A4" t="s">
        <v>282</v>
      </c>
      <c s="4" r="B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84</v>
      </c>
      <c s="2" r="B1" t="s">
        <v>1</v>
      </c>
    </row>
    <row spans="1:2" r="2">
      <c s="2" r="B2" t="s">
        <v>2</v>
      </c>
    </row>
    <row spans="1:2" r="3">
      <c s="3" r="A3" t="s">
        <v>205</v>
      </c>
    </row>
    <row spans="1:2" r="4">
      <c s="4" r="A4" t="s">
        <v>285</v>
      </c>
      <c s="4" r="B4" t="s">
        <v>286</v>
      </c>
    </row>
    <row spans="1:2" r="5">
      <c s="4" r="A5" t="s">
        <v>287</v>
      </c>
      <c s="4" r="B5" t="s">
        <v>288</v>
      </c>
    </row>
    <row spans="1:2" r="6">
      <c s="4" r="A6" t="s">
        <v>289</v>
      </c>
      <c s="4" r="B6" t="s">
        <v>290</v>
      </c>
    </row>
    <row spans="1:2" r="7">
      <c s="4" r="A7" t="s">
        <v>291</v>
      </c>
      <c s="4" r="B7"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93</v>
      </c>
      <c s="2" r="B1" t="s">
        <v>1</v>
      </c>
    </row>
    <row spans="1:2" r="2">
      <c s="2" r="B2" t="s">
        <v>2</v>
      </c>
    </row>
    <row spans="1:2" r="3">
      <c s="3" r="A3" t="s">
        <v>294</v>
      </c>
    </row>
    <row spans="1:2" r="4">
      <c s="4" r="A4" t="s">
        <v>295</v>
      </c>
      <c s="4" r="B4" t="s">
        <v>296</v>
      </c>
    </row>
    <row spans="1:2" r="5">
      <c s="4" r="A5" t="s">
        <v>297</v>
      </c>
      <c s="4" r="B5" t="s">
        <v>298</v>
      </c>
    </row>
    <row spans="1:2" r="6">
      <c s="4" r="A6" t="s">
        <v>299</v>
      </c>
      <c s="4" r="B6"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01</v>
      </c>
      <c s="2" r="B1" t="s">
        <v>1</v>
      </c>
    </row>
    <row spans="1:2" r="2">
      <c s="2" r="B2" t="s">
        <v>2</v>
      </c>
    </row>
    <row spans="1:2" r="3">
      <c s="3" r="A3" t="s">
        <v>212</v>
      </c>
    </row>
    <row spans="1:2" r="4">
      <c s="4" r="A4" t="s">
        <v>302</v>
      </c>
      <c s="4" r="B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04</v>
      </c>
      <c s="2" r="B1" t="s">
        <v>1</v>
      </c>
    </row>
    <row spans="1:2" r="2">
      <c s="2" r="B2" t="s">
        <v>2</v>
      </c>
    </row>
    <row spans="1:2" r="3">
      <c s="3" r="A3" t="s">
        <v>174</v>
      </c>
    </row>
    <row spans="1:2" r="4">
      <c s="4" r="A4" t="s">
        <v>305</v>
      </c>
      <c s="4" r="B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06</v>
      </c>
      <c s="2" r="B1" t="s">
        <v>1</v>
      </c>
    </row>
    <row spans="1:2" r="2">
      <c s="2" r="B2" t="s">
        <v>2</v>
      </c>
    </row>
    <row spans="1:2" r="3">
      <c s="3" r="A3" t="s">
        <v>307</v>
      </c>
    </row>
    <row spans="1:2" r="4">
      <c s="4" r="A4" t="s">
        <v>308</v>
      </c>
      <c s="4" r="B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10</v>
      </c>
      <c s="2" r="B1" t="s">
        <v>1</v>
      </c>
    </row>
    <row spans="1:5" r="2">
      <c s="2" r="B2" t="s">
        <v>2</v>
      </c>
      <c s="2" r="C2" t="s">
        <v>30</v>
      </c>
      <c s="2" r="D2" t="s">
        <v>68</v>
      </c>
      <c s="2" r="E2" t="s">
        <v>311</v>
      </c>
    </row>
    <row spans="1:5" r="3">
      <c s="4" r="A3" t="s">
        <v>312</v>
      </c>
      <c s="6" r="B3" t="n">
        <v>0</v>
      </c>
      <c s="6" r="C3" t="n">
        <v>0</v>
      </c>
      <c s="6" r="D3" t="n">
        <v>0</v>
      </c>
    </row>
    <row spans="1:5" r="4">
      <c s="4" r="A4" t="s">
        <v>33</v>
      </c>
      <c s="7" r="B4" t="n">
        <v>380000</v>
      </c>
      <c s="7" r="C4" t="n">
        <v>283000</v>
      </c>
    </row>
    <row spans="1:5" r="5">
      <c s="4" r="A5" t="s">
        <v>54</v>
      </c>
      <c s="7" r="B5" t="n">
        <v>922000</v>
      </c>
      <c s="7" r="C5" t="n">
        <v>2342000</v>
      </c>
    </row>
    <row spans="1:5" r="6">
      <c s="4" r="A6" t="s">
        <v>313</v>
      </c>
      <c s="7" r="B6" t="n">
        <v>0</v>
      </c>
      <c s="7" r="C6" t="n">
        <v>0</v>
      </c>
      <c s="7" r="D6" t="n">
        <v>0</v>
      </c>
    </row>
    <row spans="1:5" r="7">
      <c s="4" r="A7" t="s">
        <v>314</v>
      </c>
      <c s="7" r="B7" t="n">
        <v>0</v>
      </c>
      <c s="7" r="C7" t="n">
        <v>0</v>
      </c>
    </row>
    <row spans="1:5" r="8">
      <c s="4" r="A8" t="s">
        <v>138</v>
      </c>
      <c s="7" r="B8" t="n">
        <v>473000</v>
      </c>
      <c s="7" r="C8" t="n">
        <v>381000</v>
      </c>
      <c s="6" r="D8" t="n">
        <v>200000</v>
      </c>
    </row>
    <row spans="1:5" r="9">
      <c s="4" r="A9" t="s">
        <v>315</v>
      </c>
      <c s="6" r="B9" t="n">
        <v>7516000</v>
      </c>
      <c s="6" r="C9" t="n">
        <v>5841000</v>
      </c>
      <c s="6" r="E9" t="n">
        <v>1500000</v>
      </c>
    </row>
    <row spans="1:5" r="10">
      <c s="4" r="A10" t="s">
        <v>316</v>
      </c>
    </row>
    <row spans="1:5" r="11">
      <c s="4" r="A11" t="s">
        <v>317</v>
      </c>
      <c s="4" r="B11" t="s">
        <v>3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19</v>
      </c>
      <c s="2" r="B1" t="s">
        <v>320</v>
      </c>
      <c s="2" r="C1" t="s">
        <v>311</v>
      </c>
      <c s="2" r="D1" t="s">
        <v>2</v>
      </c>
      <c s="2" r="E1" t="s">
        <v>321</v>
      </c>
      <c s="2" r="F1" t="s">
        <v>2</v>
      </c>
      <c s="2" r="G1" t="s">
        <v>30</v>
      </c>
    </row>
    <row spans="1:7" r="2">
      <c s="3" r="A2" t="s">
        <v>322</v>
      </c>
    </row>
    <row spans="1:7" r="3">
      <c s="4" r="A3" t="s">
        <v>66</v>
      </c>
      <c s="7" r="D3" t="n">
        <v>20543130</v>
      </c>
      <c s="7" r="F3" t="n">
        <v>20543130</v>
      </c>
      <c s="7" r="G3" t="n">
        <v>16448750</v>
      </c>
    </row>
    <row spans="1:7" r="4">
      <c s="4" r="A4" t="s">
        <v>100</v>
      </c>
    </row>
    <row spans="1:7" r="5">
      <c s="3" r="A5" t="s">
        <v>322</v>
      </c>
    </row>
    <row spans="1:7" r="6">
      <c s="4" r="A6" t="s">
        <v>117</v>
      </c>
      <c s="7" r="G6" t="n">
        <v>8636250</v>
      </c>
    </row>
    <row spans="1:7" r="7">
      <c s="4" r="A7" t="s">
        <v>119</v>
      </c>
      <c s="7" r="F7" t="n">
        <v>4025000</v>
      </c>
      <c s="7" r="G7" t="n">
        <v>8984375</v>
      </c>
    </row>
    <row spans="1:7" r="8">
      <c s="4" r="A8" t="s">
        <v>323</v>
      </c>
    </row>
    <row spans="1:7" r="9">
      <c s="3" r="A9" t="s">
        <v>322</v>
      </c>
    </row>
    <row spans="1:7" r="10">
      <c s="4" r="A10" t="s">
        <v>66</v>
      </c>
      <c s="7" r="C10" t="n">
        <v>16448750</v>
      </c>
    </row>
    <row spans="1:7" r="11">
      <c s="4" r="A11" t="s">
        <v>324</v>
      </c>
    </row>
    <row spans="1:7" r="12">
      <c s="3" r="A12" t="s">
        <v>322</v>
      </c>
    </row>
    <row spans="1:7" r="13">
      <c s="4" r="A13" t="s">
        <v>117</v>
      </c>
      <c s="7" r="C13" t="n">
        <v>8636250</v>
      </c>
    </row>
    <row spans="1:7" r="14">
      <c s="4" r="A14" t="s">
        <v>119</v>
      </c>
      <c s="7" r="C14" t="n">
        <v>8984375</v>
      </c>
    </row>
    <row spans="1:7" r="15">
      <c s="4" r="A15" t="s">
        <v>325</v>
      </c>
      <c s="6" r="C15" t="n">
        <v>11</v>
      </c>
    </row>
    <row spans="1:7" r="16">
      <c s="4" r="A16" t="s">
        <v>121</v>
      </c>
      <c s="7" r="E16" t="n">
        <v>1171875</v>
      </c>
    </row>
    <row spans="1:7" r="17">
      <c s="4" r="A17" t="s">
        <v>326</v>
      </c>
      <c s="9" r="E17" t="n">
        <v>75.8</v>
      </c>
    </row>
    <row spans="1:7" r="18">
      <c s="4" r="A18" t="s">
        <v>327</v>
      </c>
    </row>
    <row spans="1:7" r="19">
      <c s="3" r="A19" t="s">
        <v>322</v>
      </c>
    </row>
    <row spans="1:7" r="20">
      <c s="4" r="A20" t="s">
        <v>119</v>
      </c>
      <c s="7" r="B20" t="n">
        <v>525000</v>
      </c>
      <c s="7" r="C20" t="n">
        <v>1171875</v>
      </c>
    </row>
    <row spans="1:7" r="21">
      <c s="4" r="A21" t="s">
        <v>328</v>
      </c>
    </row>
    <row spans="1:7" r="22">
      <c s="3" r="A22" t="s">
        <v>322</v>
      </c>
    </row>
    <row spans="1:7" r="23">
      <c s="4" r="A23" t="s">
        <v>119</v>
      </c>
      <c s="7" r="B23" t="n">
        <v>4025000</v>
      </c>
    </row>
    <row spans="1:7" r="24">
      <c s="4" r="A24" t="s">
        <v>325</v>
      </c>
      <c s="8" r="B24" t="n">
        <v>12.5</v>
      </c>
    </row>
    <row spans="1:7" r="25">
      <c s="4" r="A25" t="s">
        <v>326</v>
      </c>
      <c s="9" r="D25" t="n">
        <v>47.3</v>
      </c>
    </row>
    <row spans="1:7" r="26">
      <c s="4" r="A26" t="s">
        <v>66</v>
      </c>
      <c s="7" r="B26" t="n">
        <v>205415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67</v>
      </c>
      <c s="2" r="B1" t="s">
        <v>1</v>
      </c>
    </row>
    <row spans="1:6" r="2">
      <c s="2" r="B2" t="s">
        <v>2</v>
      </c>
      <c s="2" r="D2" t="s">
        <v>30</v>
      </c>
      <c s="2" r="F2" t="s">
        <v>68</v>
      </c>
    </row>
    <row spans="1:6" r="3">
      <c s="3" r="A3" t="s">
        <v>69</v>
      </c>
    </row>
    <row spans="1:6" r="4">
      <c s="4" r="A4" t="s">
        <v>70</v>
      </c>
      <c s="6" r="B4" t="n">
        <v>280209</v>
      </c>
      <c s="6" r="D4" t="n">
        <v>56094</v>
      </c>
      <c s="6" r="F4" t="n">
        <v>35663</v>
      </c>
    </row>
    <row spans="1:6" r="5">
      <c s="4" r="A5" t="s">
        <v>71</v>
      </c>
      <c s="7" r="B5" t="n">
        <v>149890</v>
      </c>
      <c s="7" r="D5" t="n">
        <v>93563</v>
      </c>
      <c s="7" r="F5" t="n">
        <v>47565</v>
      </c>
    </row>
    <row spans="1:6" r="6">
      <c s="4" r="A6" t="s">
        <v>72</v>
      </c>
      <c s="7" r="B6" t="n">
        <v>430099</v>
      </c>
      <c s="7" r="D6" t="n">
        <v>149657</v>
      </c>
      <c s="7" r="F6" t="n">
        <v>83228</v>
      </c>
    </row>
    <row spans="1:6" r="7">
      <c s="3" r="A7" t="s">
        <v>73</v>
      </c>
    </row>
    <row spans="1:6" r="8">
      <c s="4" r="A8" t="s">
        <v>74</v>
      </c>
      <c s="7" r="B8" t="n">
        <v>240030</v>
      </c>
      <c s="7" r="D8" t="n">
        <v>47660</v>
      </c>
      <c s="7" r="F8" t="n">
        <v>28980</v>
      </c>
    </row>
    <row spans="1:6" r="9">
      <c s="4" r="A9" t="s">
        <v>75</v>
      </c>
      <c s="7" r="B9" t="n">
        <v>139677</v>
      </c>
      <c s="7" r="D9" t="n">
        <v>89057</v>
      </c>
      <c s="7" r="F9" t="n">
        <v>42317</v>
      </c>
    </row>
    <row spans="1:6" r="10">
      <c s="4" r="A10" t="s">
        <v>76</v>
      </c>
      <c s="7" r="B10" t="n">
        <v>8943</v>
      </c>
      <c s="7" r="D10" t="n">
        <v>3166</v>
      </c>
      <c s="7" r="F10" t="n">
        <v>1772</v>
      </c>
    </row>
    <row spans="1:6" r="11">
      <c s="4" r="A11" t="s">
        <v>77</v>
      </c>
      <c s="7" r="B11" t="n">
        <v>20278</v>
      </c>
      <c s="7" r="D11" t="n">
        <v>12420</v>
      </c>
      <c s="7" r="F11" t="n">
        <v>7107</v>
      </c>
    </row>
    <row spans="1:6" r="12">
      <c s="4" r="A12" t="s">
        <v>78</v>
      </c>
      <c s="7" r="B12" t="n">
        <v>408928</v>
      </c>
      <c s="7" r="D12" t="n">
        <v>152303</v>
      </c>
      <c s="7" r="F12" t="n">
        <v>80176</v>
      </c>
    </row>
    <row spans="1:6" r="13">
      <c s="4" r="A13" t="s">
        <v>79</v>
      </c>
      <c s="7" r="B13" t="n">
        <v>13767</v>
      </c>
      <c s="7" r="D13" t="n">
        <v>8443</v>
      </c>
      <c s="7" r="F13" t="n">
        <v>4735</v>
      </c>
    </row>
    <row spans="1:6" r="14">
      <c s="4" r="A14" t="s">
        <v>80</v>
      </c>
      <c s="7" r="B14" t="n">
        <v>0</v>
      </c>
      <c s="7" r="D14" t="n">
        <v>19</v>
      </c>
      <c s="7" r="F14" t="n">
        <v>114</v>
      </c>
    </row>
    <row spans="1:6" r="15">
      <c s="4" r="A15" t="s">
        <v>81</v>
      </c>
      <c s="7" r="B15" t="n">
        <v>-1027</v>
      </c>
      <c s="7" r="D15" t="n">
        <v>-813</v>
      </c>
      <c s="7" r="F15" t="n">
        <v>-905</v>
      </c>
    </row>
    <row spans="1:6" r="16">
      <c s="4" r="A16" t="s">
        <v>82</v>
      </c>
      <c s="7" r="B16" t="n">
        <v>33911</v>
      </c>
      <c s="7" r="D16" t="n">
        <v>5003</v>
      </c>
      <c s="7" r="F16" t="n">
        <v>6996</v>
      </c>
    </row>
    <row spans="1:6" r="17">
      <c s="4" r="A17" t="s">
        <v>83</v>
      </c>
      <c s="7" r="B17" t="n">
        <v>-12533</v>
      </c>
      <c s="7" r="D17" t="n">
        <v>-246</v>
      </c>
      <c s="7" r="F17" t="n">
        <v>-290</v>
      </c>
    </row>
    <row spans="1:6" r="18">
      <c s="4" r="A18" t="s">
        <v>84</v>
      </c>
      <c s="7" r="B18" t="n">
        <v>310</v>
      </c>
      <c s="7" r="D18" t="n">
        <v>30</v>
      </c>
      <c s="7" r="F18" t="n">
        <v>0</v>
      </c>
    </row>
    <row spans="1:6" r="19">
      <c s="4" r="A19" t="s">
        <v>85</v>
      </c>
      <c s="6" r="B19" t="n">
        <v>21688</v>
      </c>
      <c s="6" r="D19" t="n">
        <v>4787</v>
      </c>
      <c s="6" r="F19" t="n">
        <v>6706</v>
      </c>
    </row>
    <row spans="1:6" r="20">
      <c s="3" r="A20" t="s">
        <v>86</v>
      </c>
    </row>
    <row spans="1:6" r="21">
      <c s="4" r="A21" t="s">
        <v>87</v>
      </c>
      <c s="8" r="B21" t="n">
        <v>1.29</v>
      </c>
      <c s="4" r="C21" t="s">
        <v>88</v>
      </c>
      <c s="8" r="D21" t="n">
        <v>0.3</v>
      </c>
      <c s="4" r="E21" t="s">
        <v>88</v>
      </c>
      <c s="8" r="F21" t="n">
        <v>0.85</v>
      </c>
    </row>
    <row spans="1:6" r="22">
      <c s="4" r="A22" t="s">
        <v>89</v>
      </c>
      <c s="8" r="B22" t="n">
        <v>1.28</v>
      </c>
      <c s="4" r="C22" t="s">
        <v>88</v>
      </c>
      <c s="8" r="D22" t="n">
        <v>0.3</v>
      </c>
      <c s="4" r="E22" t="s">
        <v>88</v>
      </c>
      <c s="8" r="F22" t="n">
        <v>0.85</v>
      </c>
    </row>
    <row spans="1:6" r="23">
      <c s="3" r="A23" t="s">
        <v>90</v>
      </c>
    </row>
    <row spans="1:6" r="24">
      <c s="4" r="A24" t="s">
        <v>91</v>
      </c>
      <c s="7" r="B24" t="n">
        <v>16767513</v>
      </c>
      <c s="7" r="D24" t="n">
        <v>15927917</v>
      </c>
      <c s="7" r="F24" t="n">
        <v>7905757</v>
      </c>
    </row>
    <row spans="1:6" r="25">
      <c s="4" r="A25" t="s">
        <v>92</v>
      </c>
      <c s="7" r="B25" t="n">
        <v>16941088</v>
      </c>
      <c s="7" r="D25" t="n">
        <v>15969199</v>
      </c>
      <c s="7" r="F25" t="n">
        <v>7905757</v>
      </c>
    </row>
    <row spans="1:6" r="26">
      <c r="A26" t="n"/>
    </row>
    <row spans="1:6" r="27">
      <c s="4" r="A27" t="s">
        <v>88</v>
      </c>
      <c s="4" r="B27" t="s">
        <v>93</v>
      </c>
    </row>
  </sheetData>
  <mergeCells count="6">
    <mergeCell ref="A1:A2"/>
    <mergeCell ref="B1:F1"/>
    <mergeCell ref="B2:C2"/>
    <mergeCell ref="D2:E2"/>
    <mergeCell ref="A26:F26"/>
    <mergeCell ref="B27:F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9</v>
      </c>
      <c s="2" r="B1" t="s">
        <v>1</v>
      </c>
    </row>
    <row spans="1:4" r="2">
      <c s="2" r="B2" t="s">
        <v>2</v>
      </c>
      <c s="2" r="C2" t="s">
        <v>30</v>
      </c>
      <c s="2" r="D2" t="s">
        <v>68</v>
      </c>
    </row>
    <row spans="1:4" r="3">
      <c s="4" r="A3" t="s">
        <v>330</v>
      </c>
    </row>
    <row spans="1:4" r="4">
      <c s="3" r="A4" t="s">
        <v>331</v>
      </c>
    </row>
    <row spans="1:4" r="5">
      <c s="4" r="A5" t="s">
        <v>332</v>
      </c>
      <c s="7" r="B5" t="n">
        <v>1</v>
      </c>
      <c s="7" r="C5" t="n">
        <v>1</v>
      </c>
      <c s="7" r="D5" t="n">
        <v>1</v>
      </c>
    </row>
    <row spans="1:4" r="6">
      <c s="4" r="A6" t="s">
        <v>333</v>
      </c>
      <c s="4" r="B6" t="s">
        <v>334</v>
      </c>
      <c s="4" r="C6" t="s">
        <v>335</v>
      </c>
      <c s="4" r="D6" t="s">
        <v>336</v>
      </c>
    </row>
    <row spans="1:4" r="7">
      <c s="4" r="A7" t="s">
        <v>337</v>
      </c>
    </row>
    <row spans="1:4" r="8">
      <c s="3" r="A8" t="s">
        <v>331</v>
      </c>
    </row>
    <row spans="1:4" r="9">
      <c s="4" r="A9" t="s">
        <v>332</v>
      </c>
      <c s="7" r="B9" t="n">
        <v>1</v>
      </c>
      <c s="7" r="C9" t="n">
        <v>1</v>
      </c>
    </row>
    <row spans="1:4" r="10">
      <c s="4" r="A10" t="s">
        <v>333</v>
      </c>
      <c s="4" r="B10" t="s">
        <v>338</v>
      </c>
      <c s="4" r="C10" t="s">
        <v>3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0</v>
      </c>
      <c s="2" r="B1" t="s">
        <v>1</v>
      </c>
    </row>
    <row spans="1:3" r="2">
      <c s="2" r="B2" t="s">
        <v>2</v>
      </c>
      <c s="2" r="C2" t="s">
        <v>30</v>
      </c>
    </row>
    <row spans="1:3" r="3">
      <c s="4" r="A3" t="s">
        <v>341</v>
      </c>
    </row>
    <row spans="1:3" r="4">
      <c s="3" r="A4" t="s">
        <v>342</v>
      </c>
    </row>
    <row spans="1:3" r="5">
      <c s="4" r="A5" t="s">
        <v>343</v>
      </c>
      <c s="4" r="B5" t="s">
        <v>344</v>
      </c>
      <c s="4" r="C5" t="s">
        <v>345</v>
      </c>
    </row>
    <row spans="1:3" r="6">
      <c s="4" r="A6" t="s">
        <v>346</v>
      </c>
    </row>
    <row spans="1:3" r="7">
      <c s="3" r="A7" t="s">
        <v>342</v>
      </c>
    </row>
    <row spans="1:3" r="8">
      <c s="4" r="A8" t="s">
        <v>347</v>
      </c>
      <c s="9" r="B8" t="n">
        <v>74.09999999999999</v>
      </c>
      <c s="9" r="C8" t="n">
        <v>6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4"/>
  </cols>
  <sheetData>
    <row spans="1:2" r="1">
      <c s="1" r="A1" t="s">
        <v>348</v>
      </c>
      <c s="2" r="B1" t="s">
        <v>349</v>
      </c>
    </row>
    <row spans="1:2" r="2">
      <c s="4" r="A2" t="s">
        <v>350</v>
      </c>
    </row>
    <row spans="1:2" r="3">
      <c s="3" r="A3" t="s">
        <v>322</v>
      </c>
    </row>
    <row spans="1:2" r="4">
      <c s="4" r="A4" t="s">
        <v>325</v>
      </c>
      <c s="6" r="B4" t="n">
        <v>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V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s="1" r="A1" t="s">
        <v>351</v>
      </c>
      <c s="2" r="B1" t="s">
        <v>352</v>
      </c>
      <c s="2" r="R1" t="s">
        <v>1</v>
      </c>
    </row>
    <row spans="1:22" r="2">
      <c s="2" r="B2" t="s">
        <v>2</v>
      </c>
      <c s="2" r="D2" t="s">
        <v>353</v>
      </c>
      <c s="2" r="F2" t="s">
        <v>4</v>
      </c>
      <c s="2" r="H2" t="s">
        <v>354</v>
      </c>
      <c s="2" r="J2" t="s">
        <v>30</v>
      </c>
      <c s="2" r="L2" t="s">
        <v>355</v>
      </c>
      <c s="2" r="N2" t="s">
        <v>356</v>
      </c>
      <c s="2" r="P2" t="s">
        <v>321</v>
      </c>
      <c s="2" r="R2" t="s">
        <v>2</v>
      </c>
      <c s="2" r="T2" t="s">
        <v>30</v>
      </c>
      <c s="2" r="V2" t="s">
        <v>68</v>
      </c>
    </row>
    <row spans="1:22" r="3">
      <c s="3" r="A3" t="s">
        <v>357</v>
      </c>
    </row>
    <row spans="1:22" r="4">
      <c s="4" r="A4" t="s">
        <v>85</v>
      </c>
      <c s="6" r="B4" t="n">
        <v>12226</v>
      </c>
      <c s="6" r="D4" t="n">
        <v>4444</v>
      </c>
      <c s="6" r="F4" t="n">
        <v>449</v>
      </c>
      <c s="6" r="H4" t="n">
        <v>4569</v>
      </c>
      <c s="6" r="J4" t="n">
        <v>5320</v>
      </c>
      <c s="6" r="L4" t="n">
        <v>-1059</v>
      </c>
      <c s="6" r="N4" t="n">
        <v>-1045</v>
      </c>
      <c s="6" r="P4" t="n">
        <v>1571</v>
      </c>
      <c s="6" r="R4" t="n">
        <v>21688</v>
      </c>
      <c s="6" r="T4" t="n">
        <v>4787</v>
      </c>
      <c s="6" r="V4" t="n">
        <v>6706</v>
      </c>
    </row>
    <row spans="1:22" r="5">
      <c s="3" r="A5" t="s">
        <v>358</v>
      </c>
    </row>
    <row spans="1:22" r="6">
      <c s="4" r="A6" t="s">
        <v>359</v>
      </c>
      <c s="7" r="R6" t="n">
        <v>16767513</v>
      </c>
      <c s="7" r="T6" t="n">
        <v>15927917</v>
      </c>
      <c s="7" r="V6" t="n">
        <v>7905757</v>
      </c>
    </row>
    <row spans="1:22" r="7">
      <c s="4" r="A7" t="s">
        <v>360</v>
      </c>
      <c s="7" r="R7" t="n">
        <v>16941088</v>
      </c>
      <c s="7" r="T7" t="n">
        <v>15969199</v>
      </c>
      <c s="7" r="V7" t="n">
        <v>7905757</v>
      </c>
    </row>
    <row spans="1:22" r="8">
      <c s="4" r="A8" t="s">
        <v>361</v>
      </c>
      <c s="8" r="B8" t="n">
        <v>0.7</v>
      </c>
      <c s="4" r="C8" t="s">
        <v>88</v>
      </c>
      <c s="8" r="D8" t="n">
        <v>0.27</v>
      </c>
      <c s="4" r="E8" t="s">
        <v>88</v>
      </c>
      <c s="8" r="F8" t="n">
        <v>0.03</v>
      </c>
      <c s="4" r="G8" t="s">
        <v>88</v>
      </c>
      <c s="8" r="H8" t="n">
        <v>0.28</v>
      </c>
      <c s="4" r="I8" t="s">
        <v>88</v>
      </c>
      <c s="8" r="J8" t="n">
        <v>0.32</v>
      </c>
      <c s="4" r="K8" t="s">
        <v>88</v>
      </c>
      <c s="8" r="L8" t="n">
        <v>-0.06</v>
      </c>
      <c s="4" r="M8" t="s">
        <v>88</v>
      </c>
      <c s="8" r="N8" t="n">
        <v>-0.06</v>
      </c>
      <c s="4" r="O8" t="s">
        <v>88</v>
      </c>
      <c s="8" r="P8" t="n">
        <v>0.11</v>
      </c>
      <c s="4" r="Q8" t="s">
        <v>88</v>
      </c>
      <c s="8" r="R8" t="n">
        <v>1.29</v>
      </c>
      <c s="4" r="S8" t="s">
        <v>88</v>
      </c>
      <c s="8" r="T8" t="n">
        <v>0.3</v>
      </c>
      <c s="4" r="U8" t="s">
        <v>88</v>
      </c>
      <c s="8" r="V8" t="n">
        <v>0.85</v>
      </c>
    </row>
    <row spans="1:22" r="9">
      <c s="4" r="A9" t="s">
        <v>362</v>
      </c>
      <c s="8" r="B9" t="n">
        <v>0.6899999999999999</v>
      </c>
      <c s="4" r="C9" t="s">
        <v>88</v>
      </c>
      <c s="8" r="D9" t="n">
        <v>0.27</v>
      </c>
      <c s="4" r="E9" t="s">
        <v>88</v>
      </c>
      <c s="8" r="F9" t="n">
        <v>0.03</v>
      </c>
      <c s="4" r="G9" t="s">
        <v>88</v>
      </c>
      <c s="8" r="H9" t="n">
        <v>0.28</v>
      </c>
      <c s="4" r="I9" t="s">
        <v>88</v>
      </c>
      <c s="8" r="J9" t="n">
        <v>0.32</v>
      </c>
      <c s="4" r="K9" t="s">
        <v>88</v>
      </c>
      <c s="8" r="L9" t="n">
        <v>-0.06</v>
      </c>
      <c s="4" r="M9" t="s">
        <v>88</v>
      </c>
      <c s="8" r="N9" t="n">
        <v>-0.06</v>
      </c>
      <c s="4" r="O9" t="s">
        <v>88</v>
      </c>
      <c s="8" r="P9" t="n">
        <v>0.11</v>
      </c>
      <c s="4" r="Q9" t="s">
        <v>88</v>
      </c>
      <c s="8" r="R9" t="n">
        <v>1.28</v>
      </c>
      <c s="4" r="S9" t="s">
        <v>88</v>
      </c>
      <c s="8" r="T9" t="n">
        <v>0.3</v>
      </c>
      <c s="4" r="U9" t="s">
        <v>88</v>
      </c>
      <c s="8" r="V9" t="n">
        <v>0.85</v>
      </c>
    </row>
    <row spans="1:22" r="10">
      <c s="4" r="A10" t="s">
        <v>363</v>
      </c>
    </row>
    <row spans="1:22" r="11">
      <c s="3" r="A11" t="s">
        <v>322</v>
      </c>
    </row>
    <row spans="1:22" r="12">
      <c s="4" r="A12" t="s">
        <v>364</v>
      </c>
      <c s="7" r="R12" t="n">
        <v>173575</v>
      </c>
      <c s="7" r="T12" t="n">
        <v>41282</v>
      </c>
      <c s="7" r="V12" t="n">
        <v>0</v>
      </c>
    </row>
    <row spans="1:22" r="13">
      <c s="4" r="A13" t="s">
        <v>365</v>
      </c>
    </row>
    <row spans="1:22" r="14">
      <c s="3" r="A14" t="s">
        <v>322</v>
      </c>
    </row>
    <row spans="1:22" r="15">
      <c s="4" r="A15" t="s">
        <v>366</v>
      </c>
      <c s="7" r="R15" t="n">
        <v>7414</v>
      </c>
      <c s="7" r="T15" t="n">
        <v>796864</v>
      </c>
    </row>
    <row spans="1:22" r="16">
      <c r="A16" t="n"/>
    </row>
    <row spans="1:22" r="17">
      <c s="4" r="A17" t="s">
        <v>88</v>
      </c>
      <c s="4" r="B17" t="s">
        <v>93</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6:V16"/>
    <mergeCell ref="B17:V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67</v>
      </c>
      <c s="2" r="B1" t="s">
        <v>2</v>
      </c>
      <c s="2" r="C1" t="s">
        <v>30</v>
      </c>
    </row>
    <row spans="1:3" r="2">
      <c s="3" r="A2" t="s">
        <v>368</v>
      </c>
    </row>
    <row spans="1:3" r="3">
      <c s="4" r="A3" t="s">
        <v>369</v>
      </c>
      <c s="6" r="B3" t="n">
        <v>139677</v>
      </c>
      <c s="6" r="C3" t="n">
        <v>89056</v>
      </c>
    </row>
    <row spans="1:3" r="4">
      <c s="4" r="A4" t="s">
        <v>370</v>
      </c>
      <c s="7" r="B4" t="n">
        <v>10213</v>
      </c>
      <c s="7" r="C4" t="n">
        <v>4506</v>
      </c>
    </row>
    <row spans="1:3" r="5">
      <c s="4" r="A5" t="s">
        <v>371</v>
      </c>
      <c s="7" r="B5" t="n">
        <v>149890</v>
      </c>
      <c s="7" r="C5" t="n">
        <v>93562</v>
      </c>
    </row>
    <row spans="1:3" r="6">
      <c s="4" r="A6" t="s">
        <v>372</v>
      </c>
      <c s="7" r="B6" t="n">
        <v>-132109</v>
      </c>
      <c s="7" r="C6" t="n">
        <v>-80404</v>
      </c>
    </row>
    <row spans="1:3" r="7">
      <c s="4" r="A7" t="s">
        <v>373</v>
      </c>
      <c s="7" r="B7" t="n">
        <v>17781</v>
      </c>
      <c s="7" r="C7" t="n">
        <v>13158</v>
      </c>
    </row>
    <row spans="1:3" r="8">
      <c s="4" r="A8" t="s">
        <v>374</v>
      </c>
      <c s="7" r="B8" t="n">
        <v>0</v>
      </c>
      <c s="7" r="C8" t="n">
        <v>2</v>
      </c>
    </row>
    <row spans="1:3" r="9">
      <c s="4" r="A9" t="s">
        <v>375</v>
      </c>
      <c s="7" r="B9" t="n">
        <v>17781</v>
      </c>
      <c s="7" r="C9" t="n">
        <v>13156</v>
      </c>
    </row>
    <row spans="1:3" r="10">
      <c s="3" r="A10" t="s">
        <v>376</v>
      </c>
    </row>
    <row spans="1:3" r="11">
      <c s="4" r="A11" t="s">
        <v>377</v>
      </c>
      <c s="7" r="B11" t="n">
        <v>6179</v>
      </c>
      <c s="7" r="C11" t="n">
        <v>0</v>
      </c>
    </row>
    <row spans="1:3" r="12">
      <c s="4" r="A12" t="s">
        <v>376</v>
      </c>
      <c s="7" r="B12" t="n">
        <v>0</v>
      </c>
      <c s="7" r="C12" t="n">
        <v>6</v>
      </c>
    </row>
    <row spans="1:3" r="13">
      <c s="4" r="A13" t="s">
        <v>378</v>
      </c>
      <c s="7" r="B13" t="n">
        <v>23960</v>
      </c>
      <c s="7" r="C13" t="n">
        <v>13164</v>
      </c>
    </row>
    <row spans="1:3" r="14">
      <c s="4" r="A14" t="s">
        <v>379</v>
      </c>
      <c s="6" r="B14" t="n">
        <v>16700</v>
      </c>
      <c s="6" r="C14" t="n">
        <v>11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30</v>
      </c>
    </row>
    <row spans="1:3" r="2">
      <c s="3" r="A2" t="s">
        <v>181</v>
      </c>
    </row>
    <row spans="1:3" r="3">
      <c s="4" r="A3" t="s">
        <v>381</v>
      </c>
      <c s="6" r="B3" t="n">
        <v>17133</v>
      </c>
      <c s="6" r="C3" t="n">
        <v>9349</v>
      </c>
    </row>
    <row spans="1:3" r="4">
      <c s="4" r="A4" t="s">
        <v>382</v>
      </c>
      <c s="7" r="B4" t="n">
        <v>57659</v>
      </c>
      <c s="7" r="C4" t="n">
        <v>48990</v>
      </c>
    </row>
    <row spans="1:3" r="5">
      <c s="4" r="A5" t="s">
        <v>383</v>
      </c>
      <c s="7" r="B5" t="n">
        <v>109805</v>
      </c>
      <c s="7" r="C5" t="n">
        <v>87072</v>
      </c>
    </row>
    <row spans="1:3" r="6">
      <c s="4" r="A6" t="s">
        <v>384</v>
      </c>
      <c s="7" r="B6" t="n">
        <v>25321</v>
      </c>
      <c s="7" r="C6" t="n">
        <v>18153</v>
      </c>
    </row>
    <row spans="1:3" r="7">
      <c s="4" r="A7" t="s">
        <v>36</v>
      </c>
      <c s="7" r="B7" t="n">
        <v>209918</v>
      </c>
      <c s="7" r="C7" t="n">
        <v>163564</v>
      </c>
    </row>
    <row spans="1:3" r="8">
      <c s="4" r="A8" t="s">
        <v>385</v>
      </c>
      <c s="6" r="B8" t="n">
        <v>500</v>
      </c>
      <c s="6" r="C8"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6</v>
      </c>
      <c s="2" r="B1" t="s">
        <v>1</v>
      </c>
    </row>
    <row spans="1:4" r="2">
      <c s="2" r="B2" t="s">
        <v>2</v>
      </c>
      <c s="2" r="C2" t="s">
        <v>30</v>
      </c>
      <c s="2" r="D2" t="s">
        <v>68</v>
      </c>
    </row>
    <row spans="1:4" r="3">
      <c s="3" r="A3" t="s">
        <v>181</v>
      </c>
    </row>
    <row spans="1:4" r="4">
      <c s="4" r="A4" t="s">
        <v>387</v>
      </c>
      <c s="6" r="B4" t="n">
        <v>4722</v>
      </c>
      <c s="6" r="C4" t="n">
        <v>1857</v>
      </c>
      <c s="6" r="D4" t="n">
        <v>1060</v>
      </c>
    </row>
    <row spans="1:4" r="5">
      <c s="4" r="A5" t="s">
        <v>388</v>
      </c>
      <c s="7" r="B5" t="n">
        <v>-4722</v>
      </c>
      <c s="7" r="C5" t="n">
        <v>-1857</v>
      </c>
      <c s="7" r="D5" t="n">
        <v>-1060</v>
      </c>
    </row>
    <row spans="1:4" r="6">
      <c s="4" r="A6" t="s">
        <v>389</v>
      </c>
      <c s="7" r="B6" t="n">
        <v>0</v>
      </c>
      <c s="7" r="C6" t="n">
        <v>0</v>
      </c>
      <c s="7" r="D6" t="n">
        <v>0</v>
      </c>
    </row>
    <row spans="1:4" r="7">
      <c s="3" r="A7" t="s">
        <v>390</v>
      </c>
    </row>
    <row spans="1:4" r="8">
      <c s="4" r="A8" t="s">
        <v>391</v>
      </c>
      <c s="7" r="B8" t="n">
        <v>2328</v>
      </c>
      <c s="7" r="C8" t="n">
        <v>1003</v>
      </c>
      <c s="7" r="D8" t="n">
        <v>493</v>
      </c>
    </row>
    <row spans="1:4" r="9">
      <c s="4" r="A9" t="s">
        <v>392</v>
      </c>
      <c s="7" r="B9" t="n">
        <v>4722</v>
      </c>
      <c s="7" r="C9" t="n">
        <v>1857</v>
      </c>
      <c s="7" r="D9" t="n">
        <v>1060</v>
      </c>
    </row>
    <row spans="1:4" r="10">
      <c s="4" r="A10" t="s">
        <v>393</v>
      </c>
      <c s="7" r="B10" t="n">
        <v>-264</v>
      </c>
      <c s="7" r="C10" t="n">
        <v>0</v>
      </c>
    </row>
    <row spans="1:4" r="11">
      <c s="4" r="A11" t="s">
        <v>394</v>
      </c>
      <c s="7" r="B11" t="n">
        <v>-2511</v>
      </c>
      <c s="7" r="C11" t="n">
        <v>-532</v>
      </c>
      <c s="7" r="D11" t="n">
        <v>-550</v>
      </c>
    </row>
    <row spans="1:4" r="12">
      <c s="4" r="A12" t="s">
        <v>395</v>
      </c>
      <c s="7" r="B12" t="n">
        <v>-85</v>
      </c>
      <c s="7" r="C12" t="n">
        <v>0</v>
      </c>
    </row>
    <row spans="1:4" r="13">
      <c s="4" r="A13" t="s">
        <v>396</v>
      </c>
      <c s="6" r="B13" t="n">
        <v>4190</v>
      </c>
      <c s="6" r="C13" t="n">
        <v>2328</v>
      </c>
      <c s="6" r="D13" t="n">
        <v>10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s="1" r="A1" t="s">
        <v>397</v>
      </c>
      <c s="2" r="B1" t="s">
        <v>1</v>
      </c>
    </row>
    <row spans="1:4" r="2">
      <c s="2" r="B2" t="s">
        <v>398</v>
      </c>
      <c s="2" r="C2" t="s">
        <v>399</v>
      </c>
      <c s="2" r="D2" t="s">
        <v>400</v>
      </c>
    </row>
    <row spans="1:4" r="3">
      <c s="3" r="A3" t="s">
        <v>401</v>
      </c>
    </row>
    <row spans="1:4" r="4">
      <c s="4" r="A4" t="s">
        <v>402</v>
      </c>
      <c s="7" r="B4" t="n">
        <v>14</v>
      </c>
      <c s="7" r="C4" t="n">
        <v>12</v>
      </c>
    </row>
    <row spans="1:4" r="5">
      <c s="4" r="A5" t="s">
        <v>403</v>
      </c>
      <c s="6" r="B5" t="n">
        <v>12426</v>
      </c>
      <c s="6" r="C5" t="n">
        <v>9582</v>
      </c>
      <c s="6" r="D5" t="n">
        <v>8251</v>
      </c>
    </row>
    <row spans="1:4" r="6">
      <c s="4" r="A6" t="s">
        <v>404</v>
      </c>
    </row>
    <row spans="1:4" r="7">
      <c s="3" r="A7" t="s">
        <v>401</v>
      </c>
    </row>
    <row spans="1:4" r="8">
      <c s="4" r="A8" t="s">
        <v>405</v>
      </c>
      <c s="4" r="B8" t="s">
        <v>406</v>
      </c>
    </row>
    <row spans="1:4" r="9">
      <c s="4" r="A9" t="s">
        <v>407</v>
      </c>
    </row>
    <row spans="1:4" r="10">
      <c s="3" r="A10" t="s">
        <v>401</v>
      </c>
    </row>
    <row spans="1:4" r="11">
      <c s="4" r="A11" t="s">
        <v>405</v>
      </c>
      <c s="4" r="B11" t="s">
        <v>3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s="1" r="A1" t="s">
        <v>408</v>
      </c>
      <c s="2" r="B1" t="s">
        <v>409</v>
      </c>
      <c s="2" r="C1" t="s">
        <v>410</v>
      </c>
    </row>
    <row spans="1:3" r="2">
      <c s="3" r="A2" t="s">
        <v>184</v>
      </c>
    </row>
    <row spans="1:3" r="3">
      <c s="4" r="A3" t="s">
        <v>32</v>
      </c>
      <c s="6" r="B3" t="n">
        <v>53936</v>
      </c>
      <c s="6" r="C3" t="n">
        <v>45037</v>
      </c>
    </row>
    <row spans="1:3" r="4">
      <c s="4" r="A4" t="s">
        <v>33</v>
      </c>
      <c s="7" r="B4" t="n">
        <v>12279</v>
      </c>
      <c s="7" r="C4" t="n">
        <v>14981</v>
      </c>
    </row>
    <row spans="1:3" r="5">
      <c s="4" r="A5" t="s">
        <v>36</v>
      </c>
      <c s="7" r="B5" t="n">
        <v>415730</v>
      </c>
      <c s="7" r="C5" t="n">
        <v>459770</v>
      </c>
    </row>
    <row spans="1:3" r="6">
      <c s="4" r="A6" t="s">
        <v>38</v>
      </c>
      <c s="7" r="B6" t="n">
        <v>3972</v>
      </c>
      <c s="7" r="C6" t="n">
        <v>1822</v>
      </c>
    </row>
    <row spans="1:3" r="7">
      <c s="4" r="A7" t="s">
        <v>39</v>
      </c>
      <c s="7" r="B7" t="n">
        <v>485917</v>
      </c>
      <c s="7" r="C7" t="n">
        <v>521610</v>
      </c>
    </row>
    <row spans="1:3" r="8">
      <c s="4" r="A8" t="s">
        <v>411</v>
      </c>
      <c s="7" r="B8" t="n">
        <v>57813</v>
      </c>
      <c s="7" r="C8" t="n">
        <v>52601</v>
      </c>
    </row>
    <row spans="1:3" r="9">
      <c s="4" r="A9" t="s">
        <v>192</v>
      </c>
      <c s="7" r="B9" t="n">
        <v>94890</v>
      </c>
      <c s="7" r="C9" t="n">
        <v>87994</v>
      </c>
    </row>
    <row spans="1:3" r="10">
      <c s="4" r="A10" t="s">
        <v>412</v>
      </c>
      <c s="7" r="B10" t="n">
        <v>152703</v>
      </c>
      <c s="7" r="C10" t="n">
        <v>140595</v>
      </c>
    </row>
    <row spans="1:3" r="11">
      <c s="4" r="A11" t="s">
        <v>413</v>
      </c>
      <c s="7" r="B11" t="n">
        <v>60572</v>
      </c>
      <c s="7" r="C11" t="n">
        <v>60564</v>
      </c>
    </row>
    <row spans="1:3" r="12">
      <c s="4" r="A12" t="s">
        <v>414</v>
      </c>
      <c s="7" r="B12" t="n">
        <v>272642</v>
      </c>
      <c s="7" r="C12" t="n">
        <v>320451</v>
      </c>
    </row>
    <row spans="1:3" r="13">
      <c s="4" r="A13" t="s">
        <v>55</v>
      </c>
      <c s="7" r="B13" t="n">
        <v>333214</v>
      </c>
      <c s="7" r="C13" t="n">
        <v>381015</v>
      </c>
    </row>
    <row spans="1:3" r="14">
      <c s="4" r="A14" t="s">
        <v>56</v>
      </c>
      <c s="6" r="B14" t="n">
        <v>485917</v>
      </c>
      <c s="6" r="C14" t="n">
        <v>521610</v>
      </c>
    </row>
    <row spans="1:3" r="15">
      <c s="4" r="A15" t="s">
        <v>415</v>
      </c>
      <c s="10" r="B15" t="n">
        <v>0.222</v>
      </c>
      <c s="10" r="C15" t="n">
        <v>0.1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6</v>
      </c>
      <c s="2" r="B1" t="s">
        <v>417</v>
      </c>
      <c s="2" r="C1" t="s">
        <v>2</v>
      </c>
      <c s="2" r="D1" t="s">
        <v>30</v>
      </c>
      <c s="2" r="E1" t="s">
        <v>68</v>
      </c>
    </row>
    <row spans="1:5" r="2">
      <c s="3" r="A2" t="s">
        <v>184</v>
      </c>
    </row>
    <row spans="1:5" r="3">
      <c s="4" r="A3" t="s">
        <v>72</v>
      </c>
      <c s="6" r="C3" t="n">
        <v>409881</v>
      </c>
      <c s="6" r="D3" t="n">
        <v>271385</v>
      </c>
      <c s="6" r="E3" t="n">
        <v>183710</v>
      </c>
    </row>
    <row spans="1:5" r="4">
      <c s="4" r="A4" t="s">
        <v>418</v>
      </c>
      <c s="7" r="C4" t="n">
        <v>317731</v>
      </c>
      <c s="7" r="D4" t="n">
        <v>209267</v>
      </c>
      <c s="7" r="E4" t="n">
        <v>133982</v>
      </c>
    </row>
    <row spans="1:5" r="5">
      <c s="4" r="A5" t="s">
        <v>419</v>
      </c>
      <c s="7" r="C5" t="n">
        <v>92150</v>
      </c>
      <c s="7" r="D5" t="n">
        <v>62118</v>
      </c>
      <c s="7" r="E5" t="n">
        <v>49728</v>
      </c>
    </row>
    <row spans="1:5" r="6">
      <c s="4" r="A6" t="s">
        <v>420</v>
      </c>
      <c s="7" r="C6" t="n">
        <v>26956</v>
      </c>
      <c s="7" r="D6" t="n">
        <v>20944</v>
      </c>
      <c s="7" r="E6" t="n">
        <v>14294</v>
      </c>
    </row>
    <row spans="1:5" r="7">
      <c s="4" r="A7" t="s">
        <v>421</v>
      </c>
      <c s="7" r="C7" t="n">
        <v>65194</v>
      </c>
      <c s="7" r="D7" t="n">
        <v>41174</v>
      </c>
      <c s="7" r="E7" t="n">
        <v>35434</v>
      </c>
    </row>
    <row spans="1:5" r="8">
      <c s="4" r="A8" t="s">
        <v>422</v>
      </c>
      <c s="6" r="B8" t="n">
        <v>1600</v>
      </c>
      <c s="6" r="C8" t="n">
        <v>13767</v>
      </c>
      <c s="6" r="D8" t="n">
        <v>8443</v>
      </c>
      <c s="6" r="E8" t="n">
        <v>47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94</v>
      </c>
      <c s="2" r="B1" t="s">
        <v>1</v>
      </c>
    </row>
    <row spans="1:4" r="2">
      <c s="2" r="B2" t="s">
        <v>2</v>
      </c>
      <c s="2" r="C2" t="s">
        <v>30</v>
      </c>
      <c s="2" r="D2" t="s">
        <v>68</v>
      </c>
    </row>
    <row spans="1:4" r="3">
      <c s="3" r="A3" t="s">
        <v>95</v>
      </c>
    </row>
    <row spans="1:4" r="4">
      <c s="4" r="A4" t="s">
        <v>96</v>
      </c>
      <c s="6" r="B4" t="n">
        <v>12426</v>
      </c>
      <c s="6" r="C4" t="n">
        <v>9582</v>
      </c>
      <c s="6" r="D4" t="n">
        <v>82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r="A1" t="s">
        <v>423</v>
      </c>
      <c s="2" r="B1" t="s">
        <v>2</v>
      </c>
      <c s="2" r="C1" t="s">
        <v>30</v>
      </c>
      <c s="2" r="D1" t="s">
        <v>311</v>
      </c>
    </row>
    <row spans="1:4" r="2">
      <c s="3" r="A2" t="s">
        <v>187</v>
      </c>
    </row>
    <row spans="1:4" r="3">
      <c s="4" r="A3" t="s">
        <v>315</v>
      </c>
      <c s="6" r="B3" t="n">
        <v>7516</v>
      </c>
      <c s="6" r="C3" t="n">
        <v>5841</v>
      </c>
      <c s="6" r="D3" t="n">
        <v>1500</v>
      </c>
    </row>
    <row spans="1:4" r="4">
      <c s="4" r="A4" t="s">
        <v>424</v>
      </c>
      <c s="7" r="B4" t="n">
        <v>929</v>
      </c>
      <c s="7" r="C4" t="n">
        <v>984</v>
      </c>
    </row>
    <row spans="1:4" r="5">
      <c s="4" r="A5" t="s">
        <v>425</v>
      </c>
      <c s="7" r="B5" t="n">
        <v>0</v>
      </c>
      <c s="7" r="C5" t="n">
        <v>307</v>
      </c>
    </row>
    <row spans="1:4" r="6">
      <c s="4" r="A6" t="s">
        <v>426</v>
      </c>
      <c s="7" r="B6" t="n">
        <v>1127</v>
      </c>
      <c s="7" r="C6" t="n">
        <v>500</v>
      </c>
    </row>
    <row spans="1:4" r="7">
      <c s="4" r="A7" t="s">
        <v>38</v>
      </c>
      <c s="7" r="B7" t="n">
        <v>15</v>
      </c>
      <c s="7" r="C7" t="n">
        <v>31</v>
      </c>
    </row>
    <row spans="1:4" r="8">
      <c s="4" r="A8" t="s">
        <v>427</v>
      </c>
      <c s="6" r="B8" t="n">
        <v>9587</v>
      </c>
      <c s="6" r="C8" t="n">
        <v>76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8</v>
      </c>
      <c s="2" r="B1" t="s">
        <v>2</v>
      </c>
      <c s="2" r="C1" t="s">
        <v>30</v>
      </c>
      <c s="2" r="D1" t="s">
        <v>68</v>
      </c>
    </row>
    <row spans="1:4" r="2">
      <c s="3" r="A2" t="s">
        <v>190</v>
      </c>
    </row>
    <row spans="1:4" r="3">
      <c s="4" r="A3" t="s">
        <v>429</v>
      </c>
      <c s="6" r="B3" t="n">
        <v>4181</v>
      </c>
      <c s="6" r="C3" t="n">
        <v>1578</v>
      </c>
      <c s="6" r="D3" t="n">
        <v>1074</v>
      </c>
    </row>
    <row spans="1:4" r="4">
      <c s="4" r="A4" t="s">
        <v>430</v>
      </c>
      <c s="7" r="B4" t="n">
        <v>5106</v>
      </c>
      <c s="7" r="C4" t="n">
        <v>4680</v>
      </c>
    </row>
    <row spans="1:4" r="5">
      <c s="4" r="A5" t="s">
        <v>431</v>
      </c>
      <c s="7" r="B5" t="n">
        <v>453</v>
      </c>
      <c s="7" r="C5" t="n">
        <v>268</v>
      </c>
    </row>
    <row spans="1:4" r="6">
      <c s="4" r="A6" t="s">
        <v>432</v>
      </c>
      <c s="7" r="B6" t="n">
        <v>1168</v>
      </c>
      <c s="7" r="C6" t="n">
        <v>219</v>
      </c>
    </row>
    <row spans="1:4" r="7">
      <c s="4" r="A7" t="s">
        <v>433</v>
      </c>
      <c s="7" r="B7" t="n">
        <v>212</v>
      </c>
      <c s="7" r="C7" t="n">
        <v>414</v>
      </c>
    </row>
    <row spans="1:4" r="8">
      <c s="4" r="A8" t="s">
        <v>434</v>
      </c>
      <c s="7" r="B8" t="n">
        <v>6780</v>
      </c>
      <c s="7" r="C8" t="n">
        <v>3930</v>
      </c>
    </row>
    <row spans="1:4" r="9">
      <c s="4" r="A9" t="s">
        <v>137</v>
      </c>
      <c s="7" r="B9" t="n">
        <v>1603</v>
      </c>
      <c s="7" r="C9" t="n">
        <v>0</v>
      </c>
    </row>
    <row spans="1:4" r="10">
      <c s="4" r="A10" t="s">
        <v>435</v>
      </c>
      <c s="7" r="B10" t="n">
        <v>324</v>
      </c>
      <c s="7" r="C10" t="n">
        <v>111</v>
      </c>
    </row>
    <row spans="1:4" r="11">
      <c s="4" r="A11" t="s">
        <v>436</v>
      </c>
      <c s="6" r="B11" t="n">
        <v>19827</v>
      </c>
      <c s="6" r="C11" t="n">
        <v>11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7</v>
      </c>
      <c s="2" r="B1" t="s">
        <v>1</v>
      </c>
    </row>
    <row spans="1:4" r="2">
      <c s="2" r="B2" t="s">
        <v>2</v>
      </c>
      <c s="2" r="C2" t="s">
        <v>30</v>
      </c>
      <c s="2" r="D2" t="s">
        <v>68</v>
      </c>
    </row>
    <row spans="1:4" r="3">
      <c s="3" r="A3" t="s">
        <v>438</v>
      </c>
    </row>
    <row spans="1:4" r="4">
      <c s="4" r="A4" t="s">
        <v>439</v>
      </c>
      <c s="6" r="B4" t="n">
        <v>1578</v>
      </c>
      <c s="6" r="C4" t="n">
        <v>1074</v>
      </c>
    </row>
    <row spans="1:4" r="5">
      <c s="4" r="A5" t="s">
        <v>440</v>
      </c>
      <c s="7" r="B5" t="n">
        <v>4181</v>
      </c>
      <c s="7" r="C5" t="n">
        <v>1578</v>
      </c>
      <c s="6" r="D5" t="n">
        <v>1074</v>
      </c>
    </row>
    <row spans="1:4" r="6">
      <c s="4" r="A6" t="s">
        <v>441</v>
      </c>
    </row>
    <row spans="1:4" r="7">
      <c s="3" r="A7" t="s">
        <v>438</v>
      </c>
    </row>
    <row spans="1:4" r="8">
      <c s="4" r="A8" t="s">
        <v>439</v>
      </c>
      <c s="7" r="B8" t="n">
        <v>1277</v>
      </c>
      <c s="7" r="C8" t="n">
        <v>810</v>
      </c>
      <c s="7" r="D8" t="n">
        <v>464</v>
      </c>
    </row>
    <row spans="1:4" r="9">
      <c s="4" r="A9" t="s">
        <v>442</v>
      </c>
      <c s="7" r="B9" t="n">
        <v>2802</v>
      </c>
      <c s="7" r="C9" t="n">
        <v>562</v>
      </c>
      <c s="7" r="D9" t="n">
        <v>360</v>
      </c>
    </row>
    <row spans="1:4" r="10">
      <c s="4" r="A10" t="s">
        <v>443</v>
      </c>
      <c s="7" r="B10" t="n">
        <v>-233</v>
      </c>
      <c s="7" r="C10" t="n">
        <v>-95</v>
      </c>
      <c s="7" r="D10" t="n">
        <v>-14</v>
      </c>
    </row>
    <row spans="1:4" r="11">
      <c s="4" r="A11" t="s">
        <v>440</v>
      </c>
      <c s="7" r="B11" t="n">
        <v>3846</v>
      </c>
      <c s="7" r="C11" t="n">
        <v>1277</v>
      </c>
      <c s="7" r="D11" t="n">
        <v>810</v>
      </c>
    </row>
    <row spans="1:4" r="12">
      <c s="4" r="A12" t="s">
        <v>444</v>
      </c>
    </row>
    <row spans="1:4" r="13">
      <c s="3" r="A13" t="s">
        <v>438</v>
      </c>
    </row>
    <row spans="1:4" r="14">
      <c s="4" r="A14" t="s">
        <v>439</v>
      </c>
      <c s="7" r="B14" t="n">
        <v>301</v>
      </c>
      <c s="7" r="C14" t="n">
        <v>264</v>
      </c>
      <c s="7" r="D14" t="n">
        <v>295</v>
      </c>
    </row>
    <row spans="1:4" r="15">
      <c s="4" r="A15" t="s">
        <v>442</v>
      </c>
      <c s="7" r="B15" t="n">
        <v>57</v>
      </c>
      <c s="7" r="C15" t="n">
        <v>62</v>
      </c>
      <c s="7" r="D15" t="n">
        <v>0</v>
      </c>
    </row>
    <row spans="1:4" r="16">
      <c s="4" r="A16" t="s">
        <v>443</v>
      </c>
      <c s="7" r="B16" t="n">
        <v>-23</v>
      </c>
      <c s="7" r="C16" t="n">
        <v>-25</v>
      </c>
      <c s="7" r="D16" t="n">
        <v>-31</v>
      </c>
    </row>
    <row spans="1:4" r="17">
      <c s="4" r="A17" t="s">
        <v>440</v>
      </c>
      <c s="6" r="B17" t="n">
        <v>335</v>
      </c>
      <c s="6" r="C17" t="n">
        <v>301</v>
      </c>
      <c s="6" r="D17" t="n">
        <v>2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45</v>
      </c>
      <c s="2" r="B1" t="s">
        <v>2</v>
      </c>
      <c s="2" r="C1" t="s">
        <v>30</v>
      </c>
    </row>
    <row spans="1:3" r="2">
      <c s="3" r="A2" t="s">
        <v>446</v>
      </c>
    </row>
    <row spans="1:3" r="3">
      <c s="4" r="A3" t="s">
        <v>44</v>
      </c>
      <c s="6" r="B3" t="n">
        <v>83082</v>
      </c>
      <c s="6" r="C3" t="n">
        <v>113751</v>
      </c>
    </row>
    <row spans="1:3" r="4">
      <c s="4" r="A4" t="s">
        <v>58</v>
      </c>
    </row>
    <row spans="1:3" r="5">
      <c s="3" r="A5" t="s">
        <v>446</v>
      </c>
    </row>
    <row spans="1:3" r="6">
      <c s="4" r="A6" t="s">
        <v>44</v>
      </c>
      <c s="7" r="B6" t="n">
        <v>74924</v>
      </c>
      <c s="7" r="C6" t="n">
        <v>100474</v>
      </c>
    </row>
    <row spans="1:3" r="7">
      <c s="4" r="A7" t="s">
        <v>447</v>
      </c>
    </row>
    <row spans="1:3" r="8">
      <c s="3" r="A8" t="s">
        <v>446</v>
      </c>
    </row>
    <row spans="1:3" r="9">
      <c s="4" r="A9" t="s">
        <v>44</v>
      </c>
      <c s="7" r="B9" t="n">
        <v>6000</v>
      </c>
      <c s="7" r="C9" t="n">
        <v>9500</v>
      </c>
    </row>
    <row spans="1:3" r="10">
      <c s="4" r="A10" t="s">
        <v>448</v>
      </c>
    </row>
    <row spans="1:3" r="11">
      <c s="3" r="A11" t="s">
        <v>446</v>
      </c>
    </row>
    <row spans="1:3" r="12">
      <c s="4" r="A12" t="s">
        <v>44</v>
      </c>
      <c s="6" r="B12" t="n">
        <v>2158</v>
      </c>
      <c s="6" r="C12" t="n">
        <v>37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8"/>
    <col customWidth="1" max="8" min="8" width="21"/>
  </cols>
  <sheetData>
    <row spans="1:8" r="1">
      <c s="1" r="A1" t="s">
        <v>449</v>
      </c>
      <c s="2" r="B1" t="s">
        <v>450</v>
      </c>
      <c s="2" r="C1" t="s">
        <v>451</v>
      </c>
      <c s="2" r="D1" t="s">
        <v>452</v>
      </c>
      <c s="2" r="E1" t="s">
        <v>409</v>
      </c>
      <c s="2" r="F1" t="s">
        <v>410</v>
      </c>
      <c s="2" r="G1" t="s">
        <v>453</v>
      </c>
      <c s="2" r="H1" t="s">
        <v>454</v>
      </c>
    </row>
    <row spans="1:8" r="2">
      <c s="3" r="A2" t="s">
        <v>446</v>
      </c>
    </row>
    <row spans="1:8" r="3">
      <c s="4" r="A3" t="s">
        <v>455</v>
      </c>
      <c s="6" r="E3" t="n">
        <v>83082</v>
      </c>
      <c s="6" r="F3" t="n">
        <v>113751</v>
      </c>
    </row>
    <row spans="1:8" r="4">
      <c s="4" r="A4" t="s">
        <v>447</v>
      </c>
    </row>
    <row spans="1:8" r="5">
      <c s="3" r="A5" t="s">
        <v>446</v>
      </c>
    </row>
    <row spans="1:8" r="6">
      <c s="4" r="A6" t="s">
        <v>455</v>
      </c>
      <c s="7" r="E6" t="n">
        <v>6000</v>
      </c>
      <c s="7" r="F6" t="n">
        <v>9500</v>
      </c>
    </row>
    <row spans="1:8" r="7">
      <c s="4" r="A7" t="s">
        <v>448</v>
      </c>
    </row>
    <row spans="1:8" r="8">
      <c s="3" r="A8" t="s">
        <v>446</v>
      </c>
    </row>
    <row spans="1:8" r="9">
      <c s="4" r="A9" t="s">
        <v>455</v>
      </c>
      <c s="7" r="E9" t="n">
        <v>2158</v>
      </c>
      <c s="7" r="F9" t="n">
        <v>3777</v>
      </c>
    </row>
    <row spans="1:8" r="10">
      <c s="4" r="A10" t="s">
        <v>448</v>
      </c>
    </row>
    <row spans="1:8" r="11">
      <c s="3" r="A11" t="s">
        <v>446</v>
      </c>
    </row>
    <row spans="1:8" r="12">
      <c s="4" r="A12" t="s">
        <v>456</v>
      </c>
      <c s="7" r="E12" t="n">
        <v>2900</v>
      </c>
    </row>
    <row spans="1:8" r="13">
      <c s="4" r="A13" t="s">
        <v>457</v>
      </c>
      <c s="6" r="E13" t="n">
        <v>700</v>
      </c>
    </row>
    <row spans="1:8" r="14">
      <c s="4" r="A14" t="s">
        <v>458</v>
      </c>
      <c s="7" r="G14" t="n">
        <v>2</v>
      </c>
    </row>
    <row spans="1:8" r="15">
      <c s="4" r="A15" t="s">
        <v>459</v>
      </c>
    </row>
    <row spans="1:8" r="16">
      <c s="3" r="A16" t="s">
        <v>446</v>
      </c>
    </row>
    <row spans="1:8" r="17">
      <c s="4" r="A17" t="s">
        <v>460</v>
      </c>
      <c s="4" r="E17" t="s">
        <v>461</v>
      </c>
    </row>
    <row spans="1:8" r="18">
      <c s="4" r="A18" t="s">
        <v>462</v>
      </c>
      <c s="4" r="E18" t="s">
        <v>463</v>
      </c>
    </row>
    <row spans="1:8" r="19">
      <c s="4" r="A19" t="s">
        <v>447</v>
      </c>
    </row>
    <row spans="1:8" r="20">
      <c s="3" r="A20" t="s">
        <v>446</v>
      </c>
    </row>
    <row spans="1:8" r="21">
      <c s="4" r="A21" t="s">
        <v>455</v>
      </c>
      <c s="6" r="E21" t="n">
        <v>8158</v>
      </c>
      <c s="7" r="F21" t="n">
        <v>13277</v>
      </c>
    </row>
    <row spans="1:8" r="22">
      <c s="4" r="A22" t="s">
        <v>464</v>
      </c>
    </row>
    <row spans="1:8" r="23">
      <c s="3" r="A23" t="s">
        <v>446</v>
      </c>
    </row>
    <row spans="1:8" r="24">
      <c s="4" r="A24" t="s">
        <v>465</v>
      </c>
      <c s="6" r="H24" t="n">
        <v>9500</v>
      </c>
    </row>
    <row spans="1:8" r="25">
      <c s="4" r="A25" t="s">
        <v>466</v>
      </c>
      <c s="4" r="E25" t="s">
        <v>467</v>
      </c>
    </row>
    <row spans="1:8" r="26">
      <c s="4" r="A26" t="s">
        <v>468</v>
      </c>
      <c s="6" r="D26" t="n">
        <v>-2000</v>
      </c>
      <c s="6" r="E26" t="n">
        <v>-3500</v>
      </c>
    </row>
    <row spans="1:8" r="27">
      <c s="4" r="A27" t="s">
        <v>58</v>
      </c>
    </row>
    <row spans="1:8" r="28">
      <c s="3" r="A28" t="s">
        <v>446</v>
      </c>
    </row>
    <row spans="1:8" r="29">
      <c s="4" r="A29" t="s">
        <v>455</v>
      </c>
      <c s="7" r="E29" t="n">
        <v>74924</v>
      </c>
      <c s="6" r="F29" t="n">
        <v>100474</v>
      </c>
    </row>
    <row spans="1:8" r="30">
      <c s="4" r="A30" t="s">
        <v>469</v>
      </c>
    </row>
    <row spans="1:8" r="31">
      <c s="3" r="A31" t="s">
        <v>446</v>
      </c>
    </row>
    <row spans="1:8" r="32">
      <c s="4" r="A32" t="s">
        <v>470</v>
      </c>
      <c s="6" r="B32" t="n">
        <v>25000</v>
      </c>
      <c s="6" r="C32" t="n">
        <v>50000</v>
      </c>
    </row>
    <row spans="1:8" r="33">
      <c s="4" r="A33" t="s">
        <v>471</v>
      </c>
      <c s="7" r="E33" t="n">
        <v>200000</v>
      </c>
    </row>
    <row spans="1:8" r="34">
      <c s="4" r="A34" t="s">
        <v>472</v>
      </c>
      <c s="6" r="E34" t="n">
        <v>125100</v>
      </c>
    </row>
    <row spans="1:8" r="35">
      <c s="4" r="A35" t="s">
        <v>462</v>
      </c>
      <c s="4" r="E35" t="s">
        <v>473</v>
      </c>
    </row>
    <row spans="1:8" r="36">
      <c s="4" r="A36" t="s">
        <v>474</v>
      </c>
    </row>
    <row spans="1:8" r="37">
      <c s="3" r="A37" t="s">
        <v>446</v>
      </c>
    </row>
    <row spans="1:8" r="38">
      <c s="4" r="A38" t="s">
        <v>460</v>
      </c>
      <c s="4" r="E38" t="s">
        <v>475</v>
      </c>
    </row>
    <row spans="1:8" r="39">
      <c s="4" r="A39" t="s">
        <v>476</v>
      </c>
    </row>
    <row spans="1:8" r="40">
      <c s="3" r="A40" t="s">
        <v>446</v>
      </c>
    </row>
    <row spans="1:8" r="41">
      <c s="4" r="A41" t="s">
        <v>460</v>
      </c>
      <c s="4" r="E41" t="s">
        <v>4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78</v>
      </c>
      <c s="2" r="B1" t="s">
        <v>2</v>
      </c>
      <c s="2" r="C1" t="s">
        <v>30</v>
      </c>
    </row>
    <row spans="1:3" r="2">
      <c s="3" r="A2" t="s">
        <v>193</v>
      </c>
    </row>
    <row spans="1:3" r="3">
      <c s="4" r="A3" t="s">
        <v>479</v>
      </c>
      <c s="6" r="B3" t="n">
        <v>8158</v>
      </c>
    </row>
    <row spans="1:3" r="4">
      <c s="4" r="A4" t="s">
        <v>480</v>
      </c>
      <c s="7" r="B4" t="n">
        <v>0</v>
      </c>
    </row>
    <row spans="1:3" r="5">
      <c s="4" r="A5" t="s">
        <v>481</v>
      </c>
      <c s="7" r="B5" t="n">
        <v>74924</v>
      </c>
    </row>
    <row spans="1:3" r="6">
      <c s="4" r="A6" t="s">
        <v>455</v>
      </c>
      <c s="6" r="B6" t="n">
        <v>83082</v>
      </c>
      <c s="6" r="C6" t="n">
        <v>1137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82</v>
      </c>
      <c s="2" r="B1" t="s">
        <v>1</v>
      </c>
    </row>
    <row spans="1:4" r="2">
      <c s="2" r="B2" t="s">
        <v>2</v>
      </c>
      <c s="2" r="C2" t="s">
        <v>30</v>
      </c>
      <c s="2" r="D2" t="s">
        <v>68</v>
      </c>
    </row>
    <row spans="1:4" r="3">
      <c s="3" r="A3" t="s">
        <v>197</v>
      </c>
    </row>
    <row spans="1:4" r="4">
      <c s="4" r="A4" t="s">
        <v>483</v>
      </c>
      <c s="6" r="B4" t="n">
        <v>0</v>
      </c>
      <c s="6" r="C4" t="n">
        <v>0</v>
      </c>
      <c s="6" r="D4" t="n">
        <v>0</v>
      </c>
    </row>
    <row spans="1:4" r="5">
      <c s="4" r="A5" t="s">
        <v>484</v>
      </c>
      <c s="6" r="B5" t="n">
        <v>0</v>
      </c>
      <c s="6" r="C5" t="n">
        <v>0</v>
      </c>
      <c s="6" r="D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485</v>
      </c>
      <c s="2" r="B1" t="s">
        <v>1</v>
      </c>
    </row>
    <row spans="1:4" r="2">
      <c s="2" r="B2" t="s">
        <v>2</v>
      </c>
      <c s="2" r="C2" t="s">
        <v>30</v>
      </c>
      <c s="2" r="D2" t="s">
        <v>68</v>
      </c>
    </row>
    <row spans="1:4" r="3">
      <c s="3" r="A3" t="s">
        <v>486</v>
      </c>
    </row>
    <row spans="1:4" r="4">
      <c s="4" r="A4" t="s">
        <v>487</v>
      </c>
      <c s="9" r="B4" t="n">
        <v>0.9</v>
      </c>
      <c s="9" r="C4" t="n">
        <v>0.7</v>
      </c>
      <c s="9" r="D4" t="n">
        <v>0.5</v>
      </c>
    </row>
    <row spans="1:4" r="5">
      <c s="4" r="A5" t="s">
        <v>488</v>
      </c>
    </row>
    <row spans="1:4" r="6">
      <c s="3" r="A6" t="s">
        <v>486</v>
      </c>
    </row>
    <row spans="1:4" r="7">
      <c s="4" r="A7" t="s">
        <v>489</v>
      </c>
      <c s="11" r="B7" t="n">
        <v>33.6</v>
      </c>
      <c s="11" r="C7" t="n">
        <v>18.8</v>
      </c>
    </row>
    <row spans="1:4" r="8">
      <c s="4" r="A8" t="s">
        <v>490</v>
      </c>
      <c s="7" r="B8" t="n">
        <v>17</v>
      </c>
      <c s="9" r="C8" t="n">
        <v>12.2</v>
      </c>
    </row>
    <row spans="1:4" r="9">
      <c s="4" r="A9" t="s">
        <v>491</v>
      </c>
    </row>
    <row spans="1:4" r="10">
      <c s="3" r="A10" t="s">
        <v>486</v>
      </c>
    </row>
    <row spans="1:4" r="11">
      <c s="4" r="A11" t="s">
        <v>471</v>
      </c>
      <c s="7" r="B11" t="n">
        <v>5</v>
      </c>
    </row>
    <row spans="1:4" r="12">
      <c s="4" r="A12" t="s">
        <v>492</v>
      </c>
      <c s="11" r="B12" t="n">
        <v>3.6</v>
      </c>
    </row>
    <row spans="1:4" r="13">
      <c s="4" r="A13" t="s">
        <v>493</v>
      </c>
    </row>
    <row spans="1:4" r="14">
      <c s="3" r="A14" t="s">
        <v>486</v>
      </c>
    </row>
    <row spans="1:4" r="15">
      <c s="4" r="A15" t="s">
        <v>471</v>
      </c>
      <c s="9" r="B15" t="n">
        <v>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94</v>
      </c>
      <c s="2" r="B1" t="s">
        <v>409</v>
      </c>
    </row>
    <row spans="1:2" r="2">
      <c s="3" r="A2" t="s">
        <v>199</v>
      </c>
    </row>
    <row spans="1:2" r="3">
      <c s="4" r="A3" t="s">
        <v>495</v>
      </c>
      <c s="6" r="B3" t="n">
        <v>1419</v>
      </c>
    </row>
    <row spans="1:2" r="4">
      <c s="4" r="A4" t="s">
        <v>496</v>
      </c>
      <c s="7" r="B4" t="n">
        <v>899</v>
      </c>
    </row>
    <row spans="1:2" r="5">
      <c s="4" r="A5" t="s">
        <v>497</v>
      </c>
      <c s="7" r="B5" t="n">
        <v>668</v>
      </c>
    </row>
    <row spans="1:2" r="6">
      <c s="4" r="A6" t="s">
        <v>498</v>
      </c>
      <c s="7" r="B6" t="n">
        <v>682</v>
      </c>
    </row>
    <row spans="1:2" r="7">
      <c s="4" r="A7" t="s">
        <v>499</v>
      </c>
      <c s="7" r="B7" t="n">
        <v>696</v>
      </c>
    </row>
    <row spans="1:2" r="8">
      <c s="4" r="A8" t="s">
        <v>500</v>
      </c>
      <c s="7" r="B8" t="n">
        <v>0</v>
      </c>
    </row>
    <row spans="1:2" r="9">
      <c s="4" r="A9" t="s">
        <v>501</v>
      </c>
      <c s="6" r="B9" t="n">
        <v>43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21"/>
  </cols>
  <sheetData>
    <row spans="1:6" r="1">
      <c s="1" r="A1" t="s">
        <v>502</v>
      </c>
      <c s="2" r="B1" t="s">
        <v>503</v>
      </c>
      <c s="2" r="C1" t="s">
        <v>504</v>
      </c>
      <c s="2" r="D1" t="s">
        <v>398</v>
      </c>
      <c s="2" r="E1" t="s">
        <v>399</v>
      </c>
      <c s="2" r="F1" t="s">
        <v>400</v>
      </c>
    </row>
    <row spans="1:6" r="2">
      <c s="3" r="A2" t="s">
        <v>505</v>
      </c>
    </row>
    <row spans="1:6" r="3">
      <c s="4" r="A3" t="s">
        <v>35</v>
      </c>
      <c s="6" r="D3" t="n">
        <v>979000</v>
      </c>
      <c s="6" r="E3" t="n">
        <v>2662000</v>
      </c>
    </row>
    <row spans="1:6" r="4">
      <c s="4" r="A4" t="s">
        <v>80</v>
      </c>
      <c s="6" r="D4" t="n">
        <v>0</v>
      </c>
      <c s="6" r="E4" t="n">
        <v>19000</v>
      </c>
      <c s="6" r="F4" t="n">
        <v>114000</v>
      </c>
    </row>
    <row spans="1:6" r="5">
      <c s="4" r="A5" t="s">
        <v>402</v>
      </c>
      <c s="7" r="D5" t="n">
        <v>14</v>
      </c>
      <c s="7" r="E5" t="n">
        <v>12</v>
      </c>
    </row>
    <row spans="1:6" r="6">
      <c s="4" r="A6" t="s">
        <v>506</v>
      </c>
      <c s="6" r="D6" t="n">
        <v>60572000</v>
      </c>
      <c s="6" r="E6" t="n">
        <v>60564000</v>
      </c>
    </row>
    <row spans="1:6" r="7">
      <c s="4" r="A7" t="s">
        <v>79</v>
      </c>
      <c s="6" r="B7" t="n">
        <v>1600000</v>
      </c>
      <c s="7" r="D7" t="n">
        <v>13767000</v>
      </c>
      <c s="7" r="E7" t="n">
        <v>8443000</v>
      </c>
      <c s="7" r="F7" t="n">
        <v>4735000</v>
      </c>
    </row>
    <row spans="1:6" r="8">
      <c s="4" r="A8" t="s">
        <v>507</v>
      </c>
      <c s="7" r="D8" t="n">
        <v>1603000</v>
      </c>
      <c s="7" r="E8" t="n">
        <v>0</v>
      </c>
    </row>
    <row spans="1:6" r="9">
      <c s="4" r="A9" t="s">
        <v>43</v>
      </c>
      <c s="7" r="D9" t="n">
        <v>293000</v>
      </c>
      <c s="7" r="E9" t="n">
        <v>0</v>
      </c>
    </row>
    <row spans="1:6" r="10">
      <c s="4" r="A10" t="s">
        <v>508</v>
      </c>
    </row>
    <row spans="1:6" r="11">
      <c s="3" r="A11" t="s">
        <v>505</v>
      </c>
    </row>
    <row spans="1:6" r="12">
      <c s="4" r="A12" t="s">
        <v>509</v>
      </c>
      <c s="7" r="D12" t="n">
        <v>11300000</v>
      </c>
      <c s="7" r="E12" t="n">
        <v>8000000</v>
      </c>
      <c s="7" r="F12" t="n">
        <v>5400000</v>
      </c>
    </row>
    <row spans="1:6" r="13">
      <c s="4" r="A13" t="s">
        <v>35</v>
      </c>
      <c s="7" r="D13" t="n">
        <v>300000</v>
      </c>
      <c s="7" r="E13" t="n">
        <v>1100000</v>
      </c>
    </row>
    <row spans="1:6" r="14">
      <c s="4" r="A14" t="s">
        <v>510</v>
      </c>
    </row>
    <row spans="1:6" r="15">
      <c s="3" r="A15" t="s">
        <v>505</v>
      </c>
    </row>
    <row spans="1:6" r="16">
      <c s="4" r="A16" t="s">
        <v>35</v>
      </c>
      <c s="7" r="D16" t="n">
        <v>700000</v>
      </c>
      <c s="7" r="E16" t="n">
        <v>1600000</v>
      </c>
    </row>
    <row spans="1:6" r="17">
      <c s="4" r="A17" t="s">
        <v>511</v>
      </c>
      <c s="6" r="D17" t="n">
        <v>12400000</v>
      </c>
      <c s="7" r="E17" t="n">
        <v>9600000</v>
      </c>
      <c s="6" r="F17" t="n">
        <v>8300000</v>
      </c>
    </row>
    <row spans="1:6" r="18">
      <c s="4" r="A18" t="s">
        <v>512</v>
      </c>
    </row>
    <row spans="1:6" r="19">
      <c s="3" r="A19" t="s">
        <v>505</v>
      </c>
    </row>
    <row spans="1:6" r="20">
      <c s="4" r="A20" t="s">
        <v>402</v>
      </c>
      <c s="7" r="D20" t="n">
        <v>2</v>
      </c>
    </row>
    <row spans="1:6" r="21">
      <c s="4" r="A21" t="s">
        <v>506</v>
      </c>
      <c s="6" r="D21" t="n">
        <v>10300000</v>
      </c>
    </row>
    <row spans="1:6" r="22">
      <c s="4" r="A22" t="s">
        <v>513</v>
      </c>
    </row>
    <row spans="1:6" r="23">
      <c s="3" r="A23" t="s">
        <v>505</v>
      </c>
    </row>
    <row spans="1:6" r="24">
      <c s="4" r="A24" t="s">
        <v>514</v>
      </c>
      <c s="7" r="D24" t="n">
        <v>917155</v>
      </c>
      <c s="7" r="E24" t="n">
        <v>1200000</v>
      </c>
    </row>
    <row spans="1:6" r="25">
      <c s="4" r="A25" t="s">
        <v>515</v>
      </c>
      <c s="7" r="D25" t="n">
        <v>168000</v>
      </c>
      <c s="7" r="E25" t="n">
        <v>100000</v>
      </c>
    </row>
    <row spans="1:6" r="26">
      <c s="4" r="A26" t="s">
        <v>516</v>
      </c>
    </row>
    <row spans="1:6" r="27">
      <c s="3" r="A27" t="s">
        <v>505</v>
      </c>
    </row>
    <row spans="1:6" r="28">
      <c s="4" r="A28" t="s">
        <v>514</v>
      </c>
      <c s="7" r="D28" t="n">
        <v>10000</v>
      </c>
    </row>
    <row spans="1:6" r="29">
      <c s="4" r="A29" t="s">
        <v>517</v>
      </c>
    </row>
    <row spans="1:6" r="30">
      <c s="3" r="A30" t="s">
        <v>505</v>
      </c>
    </row>
    <row spans="1:6" r="31">
      <c s="4" r="A31" t="s">
        <v>514</v>
      </c>
      <c s="7" r="D31" t="n">
        <v>70000</v>
      </c>
    </row>
    <row spans="1:6" r="32">
      <c s="4" r="A32" t="s">
        <v>515</v>
      </c>
      <c s="7" r="D32" t="n">
        <v>0</v>
      </c>
    </row>
    <row spans="1:6" r="33">
      <c s="4" r="A33" t="s">
        <v>518</v>
      </c>
    </row>
    <row spans="1:6" r="34">
      <c s="3" r="A34" t="s">
        <v>505</v>
      </c>
    </row>
    <row spans="1:6" r="35">
      <c s="4" r="A35" t="s">
        <v>514</v>
      </c>
      <c s="6" r="C35" t="n">
        <v>500000</v>
      </c>
      <c s="7" r="E35" t="n">
        <v>562500</v>
      </c>
    </row>
    <row spans="1:6" r="36">
      <c s="4" r="A36" t="s">
        <v>519</v>
      </c>
    </row>
    <row spans="1:6" r="37">
      <c s="3" r="A37" t="s">
        <v>505</v>
      </c>
    </row>
    <row spans="1:6" r="38">
      <c s="4" r="A38" t="s">
        <v>347</v>
      </c>
      <c s="6" r="D38" t="n">
        <v>74100000</v>
      </c>
      <c s="6" r="E38" t="n">
        <v>61400000</v>
      </c>
    </row>
    <row spans="1:6" r="39">
      <c s="4" r="A39" t="s">
        <v>520</v>
      </c>
    </row>
    <row spans="1:6" r="40">
      <c s="3" r="A40" t="s">
        <v>505</v>
      </c>
    </row>
    <row spans="1:6" r="41">
      <c s="4" r="A41" t="s">
        <v>343</v>
      </c>
      <c s="4" r="D41" t="s">
        <v>344</v>
      </c>
      <c s="4" r="E41" t="s">
        <v>345</v>
      </c>
    </row>
    <row spans="1:6" r="42">
      <c s="4" r="A42" t="s">
        <v>521</v>
      </c>
    </row>
    <row spans="1:6" r="43">
      <c s="3" r="A43" t="s">
        <v>505</v>
      </c>
    </row>
    <row spans="1:6" r="44">
      <c s="4" r="A44" t="s">
        <v>507</v>
      </c>
      <c s="6" r="D44" t="n">
        <v>400000</v>
      </c>
    </row>
    <row spans="1:6" r="45">
      <c s="4" r="A45" t="s">
        <v>522</v>
      </c>
    </row>
    <row spans="1:6" r="46">
      <c s="3" r="A46" t="s">
        <v>505</v>
      </c>
    </row>
    <row spans="1:6" r="47">
      <c s="4" r="A47" t="s">
        <v>523</v>
      </c>
      <c s="7" r="D47" t="n">
        <v>1300000</v>
      </c>
    </row>
    <row spans="1:6" r="48">
      <c s="4" r="A48" t="s">
        <v>524</v>
      </c>
    </row>
    <row spans="1:6" r="49">
      <c s="3" r="A49" t="s">
        <v>505</v>
      </c>
    </row>
    <row spans="1:6" r="50">
      <c s="4" r="A50" t="s">
        <v>507</v>
      </c>
      <c s="7" r="D50" t="n">
        <v>1200000</v>
      </c>
    </row>
    <row spans="1:6" r="51">
      <c s="4" r="A51" t="s">
        <v>525</v>
      </c>
      <c s="6" r="D51" t="n">
        <v>1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22"/>
    <col customWidth="1" max="5" min="5" width="36"/>
    <col customWidth="1" max="6" min="6" width="27"/>
    <col customWidth="1" max="7" min="7" width="25"/>
    <col customWidth="1" max="8" min="8" width="33"/>
  </cols>
  <sheetData>
    <row spans="1:8" r="1">
      <c s="1" r="A1" t="s">
        <v>97</v>
      </c>
      <c s="2" r="B1" t="s">
        <v>98</v>
      </c>
      <c s="2" r="C1" t="s">
        <v>99</v>
      </c>
      <c s="2" r="D1" t="s">
        <v>100</v>
      </c>
      <c s="2" r="E1" t="s">
        <v>101</v>
      </c>
      <c s="2" r="F1" t="s">
        <v>102</v>
      </c>
      <c s="2" r="G1" t="s">
        <v>103</v>
      </c>
      <c s="2" r="H1" t="s">
        <v>104</v>
      </c>
    </row>
    <row spans="1:8" r="2">
      <c s="4" r="A2" t="s">
        <v>105</v>
      </c>
      <c s="6" r="B2" t="n">
        <v>35575</v>
      </c>
      <c s="6" r="C2" t="n">
        <v>0</v>
      </c>
      <c s="6" r="D2" t="n">
        <v>0</v>
      </c>
      <c s="6" r="E2" t="n">
        <v>0</v>
      </c>
      <c s="6" r="F2" t="n">
        <v>0</v>
      </c>
      <c s="6" r="G2" t="n">
        <v>35575</v>
      </c>
      <c s="6" r="H2" t="n">
        <v>0</v>
      </c>
    </row>
    <row spans="1:8" r="3">
      <c s="4" r="A3" t="s">
        <v>106</v>
      </c>
      <c s="7" r="D3" t="n">
        <v>0</v>
      </c>
    </row>
    <row spans="1:8" r="4">
      <c s="3" r="A4" t="s">
        <v>107</v>
      </c>
    </row>
    <row spans="1:8" r="5">
      <c s="4" r="A5" t="s">
        <v>108</v>
      </c>
      <c s="7" r="B5" t="n">
        <v>6706</v>
      </c>
      <c s="7" r="G5" t="n">
        <v>6706</v>
      </c>
    </row>
    <row spans="1:8" r="6">
      <c s="4" r="A6" t="s">
        <v>109</v>
      </c>
      <c s="7" r="B6" t="n">
        <v>21600</v>
      </c>
      <c s="7" r="G6" t="n">
        <v>21600</v>
      </c>
    </row>
    <row spans="1:8" r="7">
      <c s="4" r="A7" t="s">
        <v>110</v>
      </c>
      <c s="7" r="B7" t="n">
        <v>1171</v>
      </c>
      <c s="7" r="H7" t="n">
        <v>1171</v>
      </c>
    </row>
    <row spans="1:8" r="8">
      <c s="4" r="A8" t="s">
        <v>111</v>
      </c>
      <c s="7" r="B8" t="n">
        <v>475</v>
      </c>
      <c s="7" r="G8" t="n">
        <v>475</v>
      </c>
    </row>
    <row spans="1:8" r="9">
      <c s="4" r="A9" t="s">
        <v>112</v>
      </c>
      <c s="7" r="B9" t="n">
        <v>0</v>
      </c>
    </row>
    <row spans="1:8" r="10">
      <c s="4" r="A10" t="s">
        <v>113</v>
      </c>
      <c s="7" r="B10" t="n">
        <v>65527</v>
      </c>
      <c s="7" r="C10" t="n">
        <v>0</v>
      </c>
      <c s="6" r="D10" t="n">
        <v>0</v>
      </c>
      <c s="7" r="E10" t="n">
        <v>0</v>
      </c>
      <c s="7" r="F10" t="n">
        <v>0</v>
      </c>
      <c s="7" r="G10" t="n">
        <v>64356</v>
      </c>
      <c s="7" r="H10" t="n">
        <v>1171</v>
      </c>
    </row>
    <row spans="1:8" r="11">
      <c s="4" r="A11" t="s">
        <v>114</v>
      </c>
      <c s="7" r="D11" t="n">
        <v>0</v>
      </c>
    </row>
    <row spans="1:8" r="12">
      <c s="3" r="A12" t="s">
        <v>107</v>
      </c>
    </row>
    <row spans="1:8" r="13">
      <c s="4" r="A13" t="s">
        <v>108</v>
      </c>
      <c s="7" r="B13" t="n">
        <v>4757</v>
      </c>
      <c s="7" r="C13" t="n">
        <v>4445</v>
      </c>
      <c s="7" r="F13" t="n">
        <v>4445</v>
      </c>
      <c s="7" r="G13" t="n">
        <v>342</v>
      </c>
      <c s="7" r="H13" t="n">
        <v>-30</v>
      </c>
    </row>
    <row spans="1:8" r="14">
      <c s="4" r="A14" t="s">
        <v>110</v>
      </c>
      <c s="7" r="B14" t="n">
        <v>1253</v>
      </c>
      <c s="7" r="H14" t="n">
        <v>1253</v>
      </c>
    </row>
    <row spans="1:8" r="15">
      <c s="4" r="A15" t="s">
        <v>115</v>
      </c>
      <c s="7" r="B15" t="n">
        <v>-52</v>
      </c>
      <c s="7" r="H15" t="n">
        <v>-52</v>
      </c>
    </row>
    <row spans="1:8" r="16">
      <c s="4" r="A16" t="s">
        <v>111</v>
      </c>
      <c s="7" r="B16" t="n">
        <v>2322</v>
      </c>
      <c s="7" r="C16" t="n">
        <v>2005</v>
      </c>
      <c s="7" r="E16" t="n">
        <v>2005</v>
      </c>
      <c s="7" r="G16" t="n">
        <v>317</v>
      </c>
    </row>
    <row spans="1:8" r="17">
      <c s="4" r="A17" t="s">
        <v>116</v>
      </c>
      <c s="7" r="B17" t="n">
        <v>0</v>
      </c>
      <c s="7" r="C17" t="n">
        <v>65015</v>
      </c>
      <c s="6" r="D17" t="n">
        <v>86</v>
      </c>
      <c s="7" r="E17" t="n">
        <v>64929</v>
      </c>
      <c s="7" r="G17" t="n">
        <v>-65015</v>
      </c>
    </row>
    <row spans="1:8" r="18">
      <c s="4" r="A18" t="s">
        <v>117</v>
      </c>
      <c s="7" r="D18" t="n">
        <v>8636250</v>
      </c>
    </row>
    <row spans="1:8" r="19">
      <c s="4" r="A19" t="s">
        <v>118</v>
      </c>
      <c s="7" r="B19" t="n">
        <v>87800</v>
      </c>
      <c s="7" r="C19" t="n">
        <v>87800</v>
      </c>
      <c s="6" r="D19" t="n">
        <v>90</v>
      </c>
      <c s="7" r="E19" t="n">
        <v>87710</v>
      </c>
    </row>
    <row spans="1:8" r="20">
      <c s="4" r="A20" t="s">
        <v>119</v>
      </c>
      <c s="7" r="D20" t="n">
        <v>8984375</v>
      </c>
    </row>
    <row spans="1:8" r="21">
      <c s="4" r="A21" t="s">
        <v>120</v>
      </c>
      <c s="7" r="B21" t="n">
        <v>-11989</v>
      </c>
      <c s="7" r="C21" t="n">
        <v>-11989</v>
      </c>
      <c s="6" r="D21" t="n">
        <v>-12</v>
      </c>
      <c s="7" r="E21" t="n">
        <v>-11977</v>
      </c>
    </row>
    <row spans="1:8" r="22">
      <c s="4" r="A22" t="s">
        <v>121</v>
      </c>
      <c s="7" r="D22" t="n">
        <v>-1171875</v>
      </c>
    </row>
    <row spans="1:8" r="23">
      <c s="4" r="A23" t="s">
        <v>112</v>
      </c>
      <c s="7" r="B23" t="n">
        <v>808</v>
      </c>
      <c s="7" r="C23" t="n">
        <v>808</v>
      </c>
      <c s="7" r="E23" t="n">
        <v>808</v>
      </c>
    </row>
    <row spans="1:8" r="24">
      <c s="4" r="A24" t="s">
        <v>122</v>
      </c>
      <c s="7" r="B24" t="n">
        <v>150426</v>
      </c>
      <c s="7" r="C24" t="n">
        <v>148084</v>
      </c>
      <c s="6" r="D24" t="n">
        <v>164</v>
      </c>
      <c s="7" r="E24" t="n">
        <v>143475</v>
      </c>
      <c s="7" r="F24" t="n">
        <v>4445</v>
      </c>
      <c s="7" r="G24" t="n">
        <v>0</v>
      </c>
      <c s="7" r="H24" t="n">
        <v>2342</v>
      </c>
    </row>
    <row spans="1:8" r="25">
      <c s="4" r="A25" t="s">
        <v>123</v>
      </c>
      <c s="7" r="D25" t="n">
        <v>16448750</v>
      </c>
    </row>
    <row spans="1:8" r="26">
      <c s="3" r="A26" t="s">
        <v>107</v>
      </c>
    </row>
    <row spans="1:8" r="27">
      <c s="4" r="A27" t="s">
        <v>108</v>
      </c>
      <c s="7" r="B27" t="n">
        <v>21378</v>
      </c>
      <c s="7" r="C27" t="n">
        <v>21688</v>
      </c>
      <c s="7" r="F27" t="n">
        <v>21688</v>
      </c>
      <c s="7" r="G27" t="n">
        <v>0</v>
      </c>
      <c s="7" r="H27" t="n">
        <v>-310</v>
      </c>
    </row>
    <row spans="1:8" r="28">
      <c s="4" r="A28" t="s">
        <v>110</v>
      </c>
      <c s="7" r="B28" t="n">
        <v>1301</v>
      </c>
      <c s="7" r="H28" t="n">
        <v>1301</v>
      </c>
    </row>
    <row spans="1:8" r="29">
      <c s="4" r="A29" t="s">
        <v>115</v>
      </c>
      <c s="7" r="B29" t="n">
        <v>-2411</v>
      </c>
      <c s="7" r="H29" t="n">
        <v>-2411</v>
      </c>
    </row>
    <row spans="1:8" r="30">
      <c s="4" r="A30" t="s">
        <v>111</v>
      </c>
      <c s="7" r="B30" t="n">
        <v>3884</v>
      </c>
      <c s="7" r="C30" t="n">
        <v>3884</v>
      </c>
      <c s="7" r="E30" t="n">
        <v>3884</v>
      </c>
      <c s="7" r="G30" t="n">
        <v>0</v>
      </c>
    </row>
    <row spans="1:8" r="31">
      <c s="4" r="A31" t="s">
        <v>124</v>
      </c>
      <c s="7" r="B31" t="n">
        <v>-248</v>
      </c>
      <c s="7" r="C31" t="n">
        <v>-248</v>
      </c>
      <c s="7" r="E31" t="n">
        <v>-248</v>
      </c>
    </row>
    <row spans="1:8" r="32">
      <c s="4" r="A32" t="s">
        <v>125</v>
      </c>
      <c s="7" r="B32" t="n">
        <v>97</v>
      </c>
      <c s="7" r="C32" t="n">
        <v>97</v>
      </c>
      <c s="7" r="E32" t="n">
        <v>97</v>
      </c>
    </row>
    <row spans="1:8" r="33">
      <c s="4" r="A33" t="s">
        <v>126</v>
      </c>
      <c s="7" r="B33" t="n">
        <v>17</v>
      </c>
      <c s="7" r="C33" t="n">
        <v>17</v>
      </c>
      <c s="6" r="D33" t="n">
        <v>1</v>
      </c>
      <c s="7" r="E33" t="n">
        <v>16</v>
      </c>
    </row>
    <row spans="1:8" r="34">
      <c s="4" r="A34" t="s">
        <v>127</v>
      </c>
      <c s="7" r="D34" t="n">
        <v>69380</v>
      </c>
    </row>
    <row spans="1:8" r="35">
      <c s="4" r="A35" t="s">
        <v>118</v>
      </c>
      <c s="7" r="B35" t="n">
        <v>47253</v>
      </c>
      <c s="7" r="C35" t="n">
        <v>47253</v>
      </c>
      <c s="6" r="D35" t="n">
        <v>40</v>
      </c>
      <c s="7" r="E35" t="n">
        <v>47213</v>
      </c>
    </row>
    <row spans="1:8" r="36">
      <c s="4" r="A36" t="s">
        <v>119</v>
      </c>
      <c s="7" r="D36" t="n">
        <v>4025000</v>
      </c>
    </row>
    <row spans="1:8" r="37">
      <c s="4" r="A37" t="s">
        <v>112</v>
      </c>
      <c s="7" r="B37" t="n">
        <v>0</v>
      </c>
    </row>
    <row spans="1:8" r="38">
      <c s="4" r="A38" t="s">
        <v>128</v>
      </c>
      <c s="6" r="B38" t="n">
        <v>221697</v>
      </c>
      <c s="6" r="C38" t="n">
        <v>220775</v>
      </c>
      <c s="6" r="D38" t="n">
        <v>205</v>
      </c>
      <c s="6" r="E38" t="n">
        <v>194437</v>
      </c>
      <c s="6" r="F38" t="n">
        <v>26133</v>
      </c>
      <c s="6" r="G38" t="n">
        <v>0</v>
      </c>
      <c s="6" r="H38" t="n">
        <v>922</v>
      </c>
    </row>
    <row spans="1:8" r="39">
      <c s="4" r="A39" t="s">
        <v>129</v>
      </c>
      <c s="7" r="D39" t="n">
        <v>205431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2"/>
    <col customWidth="1" max="5" min="5" width="14"/>
    <col customWidth="1" max="6" min="6" width="14"/>
  </cols>
  <sheetData>
    <row spans="1:6" r="1">
      <c s="1" r="A1" t="s">
        <v>526</v>
      </c>
      <c s="2" r="B1" t="s">
        <v>527</v>
      </c>
      <c s="2" r="C1" t="s">
        <v>321</v>
      </c>
      <c s="2" r="D1" t="s">
        <v>2</v>
      </c>
      <c s="2" r="E1" t="s">
        <v>30</v>
      </c>
      <c s="2" r="F1" t="s">
        <v>68</v>
      </c>
    </row>
    <row spans="1:6" r="2">
      <c s="3" r="A2" t="s">
        <v>528</v>
      </c>
    </row>
    <row spans="1:6" r="3">
      <c s="4" r="A3" t="s">
        <v>529</v>
      </c>
      <c s="6" r="D3" t="n">
        <v>3884000</v>
      </c>
      <c s="6" r="E3" t="n">
        <v>2322000</v>
      </c>
      <c s="6" r="F3" t="n">
        <v>475000</v>
      </c>
    </row>
    <row spans="1:6" r="4">
      <c s="4" r="A4" t="s">
        <v>530</v>
      </c>
      <c s="7" r="D4" t="n">
        <v>1644875</v>
      </c>
    </row>
    <row spans="1:6" r="5">
      <c s="4" r="A5" t="s">
        <v>531</v>
      </c>
      <c s="4" r="D5" t="s">
        <v>532</v>
      </c>
    </row>
    <row spans="1:6" r="6">
      <c s="4" r="A6" t="s">
        <v>533</v>
      </c>
      <c s="4" r="D6" t="s">
        <v>534</v>
      </c>
    </row>
    <row spans="1:6" r="7">
      <c s="4" r="A7" t="s">
        <v>404</v>
      </c>
    </row>
    <row spans="1:6" r="8">
      <c s="3" r="A8" t="s">
        <v>528</v>
      </c>
    </row>
    <row spans="1:6" r="9">
      <c s="4" r="A9" t="s">
        <v>535</v>
      </c>
      <c s="4" r="D9" t="s">
        <v>536</v>
      </c>
    </row>
    <row spans="1:6" r="10">
      <c s="4" r="A10" t="s">
        <v>407</v>
      </c>
    </row>
    <row spans="1:6" r="11">
      <c s="3" r="A11" t="s">
        <v>528</v>
      </c>
    </row>
    <row spans="1:6" r="12">
      <c s="4" r="A12" t="s">
        <v>535</v>
      </c>
      <c s="4" r="D12" t="s">
        <v>537</v>
      </c>
    </row>
    <row spans="1:6" r="13">
      <c s="4" r="A13" t="s">
        <v>538</v>
      </c>
    </row>
    <row spans="1:6" r="14">
      <c s="3" r="A14" t="s">
        <v>528</v>
      </c>
    </row>
    <row spans="1:6" r="15">
      <c s="4" r="A15" t="s">
        <v>539</v>
      </c>
      <c s="6" r="B15" t="n">
        <v>1900000</v>
      </c>
    </row>
    <row spans="1:6" r="16">
      <c s="4" r="A16" t="s">
        <v>535</v>
      </c>
      <c s="4" r="B16" t="s">
        <v>540</v>
      </c>
    </row>
    <row spans="1:6" r="17">
      <c s="4" r="A17" t="s">
        <v>529</v>
      </c>
      <c s="6" r="C17" t="n">
        <v>316667</v>
      </c>
      <c s="6" r="D17" t="n">
        <v>0</v>
      </c>
      <c s="6" r="E17" t="n">
        <v>317000</v>
      </c>
      <c s="6" r="F17" t="n">
        <v>475000</v>
      </c>
    </row>
    <row spans="1:6" r="18">
      <c s="4" r="A18" t="s">
        <v>541</v>
      </c>
    </row>
    <row spans="1:6" r="19">
      <c s="3" r="A19" t="s">
        <v>528</v>
      </c>
    </row>
    <row spans="1:6" r="20">
      <c s="4" r="A20" t="s">
        <v>542</v>
      </c>
      <c s="6" r="D20" t="n">
        <v>3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3</v>
      </c>
      <c s="2" r="B1" t="s">
        <v>1</v>
      </c>
    </row>
    <row spans="1:3" r="2">
      <c s="2" r="B2" t="s">
        <v>2</v>
      </c>
      <c s="2" r="C2" t="s">
        <v>30</v>
      </c>
    </row>
    <row spans="1:3" r="3">
      <c s="3" r="A3" t="s">
        <v>544</v>
      </c>
    </row>
    <row spans="1:3" r="4">
      <c s="4" r="A4" t="s">
        <v>545</v>
      </c>
      <c s="7" r="B4" t="n">
        <v>846874</v>
      </c>
      <c s="7" r="C4" t="n">
        <v>0</v>
      </c>
    </row>
    <row spans="1:3" r="5">
      <c s="4" r="A5" t="s">
        <v>546</v>
      </c>
      <c s="7" r="B5" t="n">
        <v>0</v>
      </c>
      <c s="7" r="C5" t="n">
        <v>872683</v>
      </c>
    </row>
    <row spans="1:3" r="6">
      <c s="4" r="A6" t="s">
        <v>547</v>
      </c>
      <c s="7" r="B6" t="n">
        <v>-1584</v>
      </c>
      <c s="7" r="C6" t="n">
        <v>0</v>
      </c>
    </row>
    <row spans="1:3" r="7">
      <c s="4" r="A7" t="s">
        <v>548</v>
      </c>
      <c s="7" r="B7" t="n">
        <v>-4992</v>
      </c>
      <c s="7" r="C7" t="n">
        <v>-25809</v>
      </c>
    </row>
    <row spans="1:3" r="8">
      <c s="4" r="A8" t="s">
        <v>545</v>
      </c>
      <c s="7" r="B8" t="n">
        <v>840298</v>
      </c>
      <c s="7" r="C8" t="n">
        <v>846874</v>
      </c>
    </row>
    <row spans="1:3" r="9">
      <c s="4" r="A9" t="s">
        <v>549</v>
      </c>
      <c s="7" r="B9" t="n">
        <v>23133</v>
      </c>
      <c s="7" r="C9" t="n">
        <v>0</v>
      </c>
    </row>
    <row spans="1:3" r="10">
      <c s="3" r="A10" t="s">
        <v>550</v>
      </c>
    </row>
    <row spans="1:3" r="11">
      <c s="4" r="A11" t="s">
        <v>551</v>
      </c>
      <c s="6" r="B11" t="n">
        <v>11</v>
      </c>
      <c s="6" r="C11" t="n">
        <v>0</v>
      </c>
    </row>
    <row spans="1:3" r="12">
      <c s="4" r="A12" t="s">
        <v>552</v>
      </c>
      <c s="7" r="B12" t="n">
        <v>0</v>
      </c>
      <c s="7" r="C12" t="n">
        <v>11</v>
      </c>
    </row>
    <row spans="1:3" r="13">
      <c s="4" r="A13" t="s">
        <v>553</v>
      </c>
      <c s="7" r="B13" t="n">
        <v>11</v>
      </c>
      <c s="7" r="C13" t="n">
        <v>0</v>
      </c>
    </row>
    <row spans="1:3" r="14">
      <c s="4" r="A14" t="s">
        <v>554</v>
      </c>
      <c s="7" r="B14" t="n">
        <v>11</v>
      </c>
      <c s="7" r="C14" t="n">
        <v>11</v>
      </c>
    </row>
    <row spans="1:3" r="15">
      <c s="4" r="A15" t="s">
        <v>551</v>
      </c>
      <c s="7" r="B15" t="n">
        <v>11</v>
      </c>
      <c s="7" r="C15" t="n">
        <v>11</v>
      </c>
    </row>
    <row spans="1:3" r="16">
      <c s="4" r="A16" t="s">
        <v>555</v>
      </c>
      <c s="6" r="B16" t="n">
        <v>11</v>
      </c>
      <c s="6" r="C1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6</v>
      </c>
      <c s="2" r="B1" t="s">
        <v>1</v>
      </c>
    </row>
    <row spans="1:3" r="2">
      <c s="2" r="B2" t="s">
        <v>2</v>
      </c>
      <c s="2" r="C2" t="s">
        <v>30</v>
      </c>
    </row>
    <row spans="1:3" r="3">
      <c s="3" r="A3" t="s">
        <v>557</v>
      </c>
    </row>
    <row spans="1:3" r="4">
      <c s="4" r="A4" t="s">
        <v>558</v>
      </c>
      <c s="7" r="B4" t="n">
        <v>112233</v>
      </c>
      <c s="7" r="C4" t="n">
        <v>0</v>
      </c>
    </row>
    <row spans="1:3" r="5">
      <c s="4" r="A5" t="s">
        <v>559</v>
      </c>
      <c s="7" r="B5" t="n">
        <v>294355</v>
      </c>
      <c s="7" r="C5" t="n">
        <v>118937</v>
      </c>
    </row>
    <row spans="1:3" r="6">
      <c s="4" r="A6" t="s">
        <v>560</v>
      </c>
      <c s="7" r="B6" t="n">
        <v>-85386</v>
      </c>
      <c s="7" r="C6" t="n">
        <v>0</v>
      </c>
    </row>
    <row spans="1:3" r="7">
      <c s="4" r="A7" t="s">
        <v>561</v>
      </c>
      <c s="7" r="B7" t="n">
        <v>-12816</v>
      </c>
      <c s="7" r="C7" t="n">
        <v>-6704</v>
      </c>
    </row>
    <row spans="1:3" r="8">
      <c s="4" r="A8" t="s">
        <v>558</v>
      </c>
      <c s="7" r="B8" t="n">
        <v>308386</v>
      </c>
      <c s="7" r="C8" t="n">
        <v>112233</v>
      </c>
    </row>
    <row spans="1:3" r="9">
      <c s="3" r="A9" t="s">
        <v>562</v>
      </c>
    </row>
    <row spans="1:3" r="10">
      <c s="4" r="A10" t="s">
        <v>563</v>
      </c>
      <c s="8" r="B10" t="n">
        <v>11.36</v>
      </c>
      <c s="6" r="C10" t="n">
        <v>0</v>
      </c>
    </row>
    <row spans="1:3" r="11">
      <c s="4" r="A11" t="s">
        <v>564</v>
      </c>
      <c s="12" r="B11" t="n">
        <v>14.46</v>
      </c>
      <c s="12" r="C11" t="n">
        <v>11.34</v>
      </c>
    </row>
    <row spans="1:3" r="12">
      <c s="4" r="A12" t="s">
        <v>560</v>
      </c>
      <c s="12" r="B12" t="n">
        <v>11.48</v>
      </c>
      <c s="7" r="C12" t="n">
        <v>0</v>
      </c>
    </row>
    <row spans="1:3" r="13">
      <c s="4" r="A13" t="s">
        <v>565</v>
      </c>
      <c s="12" r="B13" t="n">
        <v>13.44</v>
      </c>
      <c s="7" r="C13" t="n">
        <v>11</v>
      </c>
    </row>
    <row spans="1:3" r="14">
      <c s="4" r="A14" t="s">
        <v>563</v>
      </c>
      <c s="8" r="B14" t="n">
        <v>14.2</v>
      </c>
      <c s="8" r="C14" t="n">
        <v>11.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66</v>
      </c>
      <c s="2" r="B1" t="s">
        <v>352</v>
      </c>
      <c s="2" r="C1" t="s">
        <v>1</v>
      </c>
    </row>
    <row spans="1:5" r="2">
      <c s="2" r="B2" t="s">
        <v>321</v>
      </c>
      <c s="2" r="C2" t="s">
        <v>2</v>
      </c>
      <c s="2" r="D2" t="s">
        <v>30</v>
      </c>
      <c s="2" r="E2" t="s">
        <v>68</v>
      </c>
    </row>
    <row spans="1:5" r="3">
      <c s="3" r="A3" t="s">
        <v>528</v>
      </c>
    </row>
    <row spans="1:5" r="4">
      <c s="4" r="A4" t="s">
        <v>529</v>
      </c>
      <c s="6" r="C4" t="n">
        <v>3884000</v>
      </c>
      <c s="6" r="D4" t="n">
        <v>2322000</v>
      </c>
      <c s="6" r="E4" t="n">
        <v>475000</v>
      </c>
    </row>
    <row spans="1:5" r="5">
      <c s="4" r="A5" t="s">
        <v>538</v>
      </c>
    </row>
    <row spans="1:5" r="6">
      <c s="3" r="A6" t="s">
        <v>528</v>
      </c>
    </row>
    <row spans="1:5" r="7">
      <c s="4" r="A7" t="s">
        <v>529</v>
      </c>
      <c s="6" r="B7" t="n">
        <v>316667</v>
      </c>
      <c s="7" r="C7" t="n">
        <v>0</v>
      </c>
      <c s="7" r="D7" t="n">
        <v>317000</v>
      </c>
      <c s="7" r="E7" t="n">
        <v>475000</v>
      </c>
    </row>
    <row spans="1:5" r="8">
      <c s="4" r="A8" t="s">
        <v>567</v>
      </c>
    </row>
    <row spans="1:5" r="9">
      <c s="3" r="A9" t="s">
        <v>528</v>
      </c>
    </row>
    <row spans="1:5" r="10">
      <c s="4" r="A10" t="s">
        <v>529</v>
      </c>
      <c s="7" r="C10" t="n">
        <v>1184000</v>
      </c>
      <c s="7" r="D10" t="n">
        <v>1128000</v>
      </c>
      <c s="7" r="E10" t="n">
        <v>0</v>
      </c>
    </row>
    <row spans="1:5" r="11">
      <c s="4" r="A11" t="s">
        <v>568</v>
      </c>
    </row>
    <row spans="1:5" r="12">
      <c s="3" r="A12" t="s">
        <v>528</v>
      </c>
    </row>
    <row spans="1:5" r="13">
      <c s="4" r="A13" t="s">
        <v>529</v>
      </c>
      <c s="6" r="C13" t="n">
        <v>2700000</v>
      </c>
      <c s="6" r="D13" t="n">
        <v>877000</v>
      </c>
      <c s="6" r="E13"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s="1" r="A1" t="s">
        <v>569</v>
      </c>
      <c s="2" r="B1" t="s">
        <v>1</v>
      </c>
    </row>
    <row spans="1:3" r="2">
      <c s="2" r="B2" t="s">
        <v>2</v>
      </c>
      <c s="2" r="C2" t="s">
        <v>30</v>
      </c>
    </row>
    <row spans="1:3" r="3">
      <c s="4" r="A3" t="s">
        <v>567</v>
      </c>
    </row>
    <row spans="1:3" r="4">
      <c s="3" r="A4" t="s">
        <v>528</v>
      </c>
    </row>
    <row spans="1:3" r="5">
      <c s="4" r="A5" t="s">
        <v>570</v>
      </c>
      <c s="4" r="B5" t="s">
        <v>571</v>
      </c>
      <c s="4" r="C5" t="s">
        <v>571</v>
      </c>
    </row>
    <row spans="1:3" r="6">
      <c s="4" r="A6" t="s">
        <v>572</v>
      </c>
      <c s="4" r="B6" t="s">
        <v>573</v>
      </c>
      <c s="4" r="C6" t="s">
        <v>573</v>
      </c>
    </row>
    <row spans="1:3" r="7">
      <c s="4" r="A7" t="s">
        <v>574</v>
      </c>
      <c s="4" r="B7" t="s">
        <v>575</v>
      </c>
      <c s="4" r="C7" t="s">
        <v>575</v>
      </c>
    </row>
    <row spans="1:3" r="8">
      <c s="4" r="A8" t="s">
        <v>576</v>
      </c>
      <c s="4" r="B8" t="s">
        <v>577</v>
      </c>
      <c s="4" r="C8" t="s">
        <v>577</v>
      </c>
    </row>
    <row spans="1:3" r="9">
      <c s="4" r="A9" t="s">
        <v>578</v>
      </c>
      <c s="8" r="B9" t="n">
        <v>4.43</v>
      </c>
      <c s="8" r="C9" t="n">
        <v>4.43</v>
      </c>
    </row>
    <row spans="1:3" r="10">
      <c s="4" r="A10" t="s">
        <v>579</v>
      </c>
    </row>
    <row spans="1:3" r="11">
      <c s="3" r="A11" t="s">
        <v>528</v>
      </c>
    </row>
    <row spans="1:3" r="12">
      <c s="4" r="A12" t="s">
        <v>570</v>
      </c>
      <c s="4" r="B12" t="s">
        <v>580</v>
      </c>
    </row>
    <row spans="1:3" r="13">
      <c s="4" r="A13" t="s">
        <v>572</v>
      </c>
      <c s="4" r="B13" t="s">
        <v>581</v>
      </c>
    </row>
    <row spans="1:3" r="14">
      <c s="4" r="A14" t="s">
        <v>574</v>
      </c>
      <c s="4" r="B14" t="s">
        <v>582</v>
      </c>
    </row>
    <row spans="1:3" r="15">
      <c s="4" r="A15" t="s">
        <v>576</v>
      </c>
      <c s="4" r="B15" t="s">
        <v>577</v>
      </c>
    </row>
    <row spans="1:3" r="16">
      <c s="4" r="A16" t="s">
        <v>578</v>
      </c>
      <c s="8" r="B16" t="n">
        <v>3.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83</v>
      </c>
      <c s="2" r="B1" t="s">
        <v>1</v>
      </c>
    </row>
    <row spans="1:4" r="2">
      <c s="2" r="B2" t="s">
        <v>2</v>
      </c>
      <c s="2" r="C2" t="s">
        <v>30</v>
      </c>
      <c s="2" r="D2" t="s">
        <v>68</v>
      </c>
    </row>
    <row spans="1:4" r="3">
      <c s="3" r="A3" t="s">
        <v>209</v>
      </c>
    </row>
    <row spans="1:4" r="4">
      <c s="4" r="A4" t="s">
        <v>584</v>
      </c>
      <c s="6" r="B4" t="n">
        <v>33911</v>
      </c>
      <c s="6" r="C4" t="n">
        <v>5003</v>
      </c>
      <c s="6" r="D4" t="n">
        <v>6996</v>
      </c>
    </row>
    <row spans="1:4" r="5">
      <c s="4" r="A5" t="s">
        <v>585</v>
      </c>
      <c s="7" r="B5" t="n">
        <v>0</v>
      </c>
      <c s="7" r="C5" t="n">
        <v>0</v>
      </c>
      <c s="7" r="D5" t="n">
        <v>6365</v>
      </c>
    </row>
    <row spans="1:4" r="6">
      <c s="4" r="A6" t="s">
        <v>586</v>
      </c>
      <c s="7" r="B6" t="n">
        <v>33911</v>
      </c>
      <c s="7" r="C6" t="n">
        <v>5003</v>
      </c>
      <c s="7" r="D6" t="n">
        <v>631</v>
      </c>
    </row>
    <row spans="1:4" r="7">
      <c s="4" r="A7" t="s">
        <v>587</v>
      </c>
      <c s="7" r="B7" t="n">
        <v>-11869</v>
      </c>
      <c s="7" r="C7" t="n">
        <v>-1751</v>
      </c>
      <c s="7" r="D7" t="n">
        <v>-215</v>
      </c>
    </row>
    <row spans="1:4" r="8">
      <c s="4" r="A8" t="s">
        <v>588</v>
      </c>
      <c s="7" r="B8" t="n">
        <v>-1979</v>
      </c>
      <c s="7" r="C8" t="n">
        <v>-293</v>
      </c>
      <c s="7" r="D8" t="n">
        <v>-36</v>
      </c>
    </row>
    <row spans="1:4" r="9">
      <c s="4" r="A9" t="s">
        <v>589</v>
      </c>
      <c s="7" r="B9" t="n">
        <v>1274</v>
      </c>
      <c s="7" r="C9" t="n">
        <v>225</v>
      </c>
      <c s="7" r="D9" t="n">
        <v>0</v>
      </c>
    </row>
    <row spans="1:4" r="10">
      <c s="4" r="A10" t="s">
        <v>590</v>
      </c>
      <c s="7" r="B10" t="n">
        <v>0</v>
      </c>
      <c s="7" r="C10" t="n">
        <v>1495</v>
      </c>
      <c s="7" r="D10" t="n">
        <v>0</v>
      </c>
    </row>
    <row spans="1:4" r="11">
      <c s="4" r="A11" t="s">
        <v>591</v>
      </c>
      <c s="7" r="B11" t="n">
        <v>0</v>
      </c>
      <c s="7" r="C11" t="n">
        <v>100</v>
      </c>
      <c s="7" r="D11" t="n">
        <v>0</v>
      </c>
    </row>
    <row spans="1:4" r="12">
      <c s="4" r="A12" t="s">
        <v>592</v>
      </c>
      <c s="7" r="B12" t="n">
        <v>0</v>
      </c>
      <c s="7" r="C12" t="n">
        <v>0</v>
      </c>
      <c s="7" r="D12" t="n">
        <v>-39</v>
      </c>
    </row>
    <row spans="1:4" r="13">
      <c s="4" r="A13" t="s">
        <v>593</v>
      </c>
      <c s="7" r="B13" t="n">
        <v>41</v>
      </c>
      <c s="7" r="C13" t="n">
        <v>-22</v>
      </c>
      <c s="7" r="D13" t="n">
        <v>0</v>
      </c>
    </row>
    <row spans="1:4" r="14">
      <c s="4" r="A14" t="s">
        <v>83</v>
      </c>
      <c s="6" r="B14" t="n">
        <v>-12533</v>
      </c>
      <c s="6" r="C14" t="n">
        <v>-246</v>
      </c>
      <c s="6" r="D14" t="n">
        <v>-290</v>
      </c>
    </row>
    <row spans="1:4" r="15">
      <c s="4" r="A15" t="s">
        <v>594</v>
      </c>
      <c s="4" r="B15" t="s">
        <v>595</v>
      </c>
      <c s="4" r="C15" t="s">
        <v>596</v>
      </c>
      <c s="4" r="D15" t="s">
        <v>5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8</v>
      </c>
      <c s="2" r="B1" t="s">
        <v>1</v>
      </c>
    </row>
    <row spans="1:4" r="2">
      <c s="2" r="B2" t="s">
        <v>2</v>
      </c>
      <c s="2" r="C2" t="s">
        <v>30</v>
      </c>
      <c s="2" r="D2" t="s">
        <v>68</v>
      </c>
    </row>
    <row spans="1:4" r="3">
      <c s="3" r="A3" t="s">
        <v>599</v>
      </c>
    </row>
    <row spans="1:4" r="4">
      <c s="4" r="A4" t="s">
        <v>600</v>
      </c>
      <c s="6" r="B4" t="n">
        <v>10822</v>
      </c>
      <c s="6" r="C4" t="n">
        <v>4722</v>
      </c>
      <c s="6" r="D4" t="n">
        <v>195</v>
      </c>
    </row>
    <row spans="1:4" r="5">
      <c s="4" r="A5" t="s">
        <v>601</v>
      </c>
      <c s="7" r="B5" t="n">
        <v>3386</v>
      </c>
      <c s="7" r="C5" t="n">
        <v>1343</v>
      </c>
      <c s="7" r="D5" t="n">
        <v>56</v>
      </c>
    </row>
    <row spans="1:4" r="6">
      <c s="4" r="A6" t="s">
        <v>602</v>
      </c>
      <c s="7" r="B6" t="n">
        <v>14208</v>
      </c>
      <c s="7" r="C6" t="n">
        <v>6065</v>
      </c>
      <c s="7" r="D6" t="n">
        <v>251</v>
      </c>
    </row>
    <row spans="1:4" r="7">
      <c s="4" r="A7" t="s">
        <v>603</v>
      </c>
      <c s="7" r="B7" t="n">
        <v>-1522</v>
      </c>
      <c s="7" r="C7" t="n">
        <v>-4600</v>
      </c>
      <c s="7" r="D7" t="n">
        <v>0</v>
      </c>
    </row>
    <row spans="1:4" r="8">
      <c s="4" r="A8" t="s">
        <v>604</v>
      </c>
      <c s="7" r="B8" t="n">
        <v>-153</v>
      </c>
      <c s="7" r="C8" t="n">
        <v>-1219</v>
      </c>
      <c s="7" r="D8" t="n">
        <v>39</v>
      </c>
    </row>
    <row spans="1:4" r="9">
      <c s="4" r="A9" t="s">
        <v>605</v>
      </c>
      <c s="7" r="B9" t="n">
        <v>-1675</v>
      </c>
      <c s="7" r="C9" t="n">
        <v>-5819</v>
      </c>
      <c s="7" r="D9" t="n">
        <v>0</v>
      </c>
    </row>
    <row spans="1:4" r="10">
      <c s="4" r="A10" t="s">
        <v>606</v>
      </c>
      <c s="7" r="B10" t="n">
        <v>12533</v>
      </c>
      <c s="7" r="C10" t="n">
        <v>246</v>
      </c>
      <c s="7" r="D10" t="n">
        <v>290</v>
      </c>
    </row>
    <row spans="1:4" r="11">
      <c s="4" r="A11" t="s">
        <v>607</v>
      </c>
    </row>
    <row spans="1:4" r="12">
      <c s="3" r="A12" t="s">
        <v>599</v>
      </c>
    </row>
    <row spans="1:4" r="13">
      <c s="4" r="A13" t="s">
        <v>605</v>
      </c>
      <c s="6" r="B13" t="n">
        <v>-1675</v>
      </c>
      <c s="6" r="C13" t="n">
        <v>-5819</v>
      </c>
      <c s="6" r="D13" t="n">
        <v>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608</v>
      </c>
      <c s="2" r="B1" t="s">
        <v>2</v>
      </c>
      <c s="2" r="C1" t="s">
        <v>30</v>
      </c>
      <c s="2" r="D1" t="s">
        <v>311</v>
      </c>
    </row>
    <row spans="1:4" r="2">
      <c s="3" r="A2" t="s">
        <v>294</v>
      </c>
    </row>
    <row spans="1:4" r="3">
      <c s="4" r="A3" t="s">
        <v>609</v>
      </c>
      <c s="6" r="B3" t="n">
        <v>1300</v>
      </c>
      <c s="6" r="C3" t="n">
        <v>405</v>
      </c>
    </row>
    <row spans="1:4" r="4">
      <c s="4" r="A4" t="s">
        <v>610</v>
      </c>
      <c s="7" r="B4" t="n">
        <v>2128</v>
      </c>
      <c s="7" r="C4" t="n">
        <v>1096</v>
      </c>
    </row>
    <row spans="1:4" r="5">
      <c s="4" r="A5" t="s">
        <v>611</v>
      </c>
      <c s="7" r="B5" t="n">
        <v>548</v>
      </c>
      <c s="7" r="C5" t="n">
        <v>313</v>
      </c>
    </row>
    <row spans="1:4" r="6">
      <c s="4" r="A6" t="s">
        <v>612</v>
      </c>
      <c s="7" r="B6" t="n">
        <v>1999</v>
      </c>
      <c s="7" r="C6" t="n">
        <v>817</v>
      </c>
    </row>
    <row spans="1:4" r="7">
      <c s="4" r="A7" t="s">
        <v>613</v>
      </c>
      <c s="7" r="B7" t="n">
        <v>868</v>
      </c>
      <c s="7" r="C7" t="n">
        <v>2468</v>
      </c>
    </row>
    <row spans="1:4" r="8">
      <c s="4" r="A8" t="s">
        <v>614</v>
      </c>
      <c s="7" r="B8" t="n">
        <v>822</v>
      </c>
      <c s="7" r="C8" t="n">
        <v>883</v>
      </c>
    </row>
    <row spans="1:4" r="9">
      <c s="4" r="A9" t="s">
        <v>615</v>
      </c>
      <c s="7" r="B9" t="n">
        <v>-149</v>
      </c>
      <c s="7" r="C9" t="n">
        <v>-141</v>
      </c>
    </row>
    <row spans="1:4" r="10">
      <c s="4" r="A10" t="s">
        <v>315</v>
      </c>
      <c s="6" r="B10" t="n">
        <v>7516</v>
      </c>
      <c s="6" r="C10" t="n">
        <v>5841</v>
      </c>
      <c s="6" r="D10" t="n">
        <v>1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616</v>
      </c>
      <c s="2" r="B1" t="s">
        <v>352</v>
      </c>
      <c s="2" r="J1" t="s">
        <v>1</v>
      </c>
    </row>
    <row spans="1:12" r="2">
      <c s="2" r="B2" t="s">
        <v>409</v>
      </c>
      <c s="2" r="C2" t="s">
        <v>617</v>
      </c>
      <c s="2" r="D2" t="s">
        <v>618</v>
      </c>
      <c s="2" r="E2" t="s">
        <v>619</v>
      </c>
      <c s="2" r="F2" t="s">
        <v>410</v>
      </c>
      <c s="2" r="G2" t="s">
        <v>620</v>
      </c>
      <c s="2" r="H2" t="s">
        <v>621</v>
      </c>
      <c s="2" r="I2" t="s">
        <v>622</v>
      </c>
      <c s="2" r="J2" t="s">
        <v>623</v>
      </c>
      <c s="2" r="K2" t="s">
        <v>410</v>
      </c>
      <c s="2" r="L2" t="s">
        <v>400</v>
      </c>
    </row>
    <row spans="1:12" r="3">
      <c s="3" r="A3" t="s">
        <v>624</v>
      </c>
    </row>
    <row spans="1:12" r="4">
      <c s="4" r="A4" t="s">
        <v>625</v>
      </c>
      <c s="7" r="J4" t="n">
        <v>2</v>
      </c>
    </row>
    <row spans="1:12" r="5">
      <c s="4" r="A5" t="s">
        <v>626</v>
      </c>
      <c s="6" r="B5" t="n">
        <v>146894</v>
      </c>
      <c s="6" r="C5" t="n">
        <v>57878</v>
      </c>
      <c s="6" r="D5" t="n">
        <v>19202</v>
      </c>
      <c s="6" r="E5" t="n">
        <v>56235</v>
      </c>
      <c s="6" r="F5" t="n">
        <v>33240</v>
      </c>
      <c s="6" r="G5" t="n">
        <v>8197</v>
      </c>
      <c s="6" r="H5" t="n">
        <v>9607</v>
      </c>
      <c s="6" r="I5" t="n">
        <v>5050</v>
      </c>
      <c s="6" r="J5" t="n">
        <v>280209</v>
      </c>
      <c s="6" r="K5" t="n">
        <v>56094</v>
      </c>
      <c s="6" r="L5" t="n">
        <v>35663</v>
      </c>
    </row>
    <row spans="1:12" r="6">
      <c s="4" r="A6" t="s">
        <v>627</v>
      </c>
      <c s="7" r="B6" t="n">
        <v>47732</v>
      </c>
      <c s="6" r="C6" t="n">
        <v>29099</v>
      </c>
      <c s="6" r="D6" t="n">
        <v>26429</v>
      </c>
      <c s="6" r="E6" t="n">
        <v>46630</v>
      </c>
      <c s="7" r="F6" t="n">
        <v>39745</v>
      </c>
      <c s="6" r="G6" t="n">
        <v>20408</v>
      </c>
      <c s="6" r="H6" t="n">
        <v>12897</v>
      </c>
      <c s="6" r="I6" t="n">
        <v>20513</v>
      </c>
      <c s="7" r="J6" t="n">
        <v>149890</v>
      </c>
      <c s="7" r="K6" t="n">
        <v>93563</v>
      </c>
      <c s="7" r="L6" t="n">
        <v>47565</v>
      </c>
    </row>
    <row spans="1:12" r="7">
      <c s="4" r="A7" t="s">
        <v>72</v>
      </c>
      <c s="7" r="J7" t="n">
        <v>430099</v>
      </c>
      <c s="7" r="K7" t="n">
        <v>149657</v>
      </c>
      <c s="7" r="L7" t="n">
        <v>83228</v>
      </c>
    </row>
    <row spans="1:12" r="8">
      <c s="4" r="A8" t="s">
        <v>628</v>
      </c>
      <c s="7" r="J8" t="n">
        <v>33911</v>
      </c>
      <c s="7" r="K8" t="n">
        <v>5003</v>
      </c>
      <c s="7" r="L8" t="n">
        <v>6996</v>
      </c>
    </row>
    <row spans="1:12" r="9">
      <c s="4" r="A9" t="s">
        <v>31</v>
      </c>
      <c s="7" r="B9" t="n">
        <v>351270</v>
      </c>
      <c s="7" r="F9" t="n">
        <v>291958</v>
      </c>
      <c s="7" r="J9" t="n">
        <v>351270</v>
      </c>
      <c s="7" r="K9" t="n">
        <v>291958</v>
      </c>
    </row>
    <row spans="1:12" r="10">
      <c s="4" r="A10" t="s">
        <v>441</v>
      </c>
    </row>
    <row spans="1:12" r="11">
      <c s="3" r="A11" t="s">
        <v>624</v>
      </c>
    </row>
    <row spans="1:12" r="12">
      <c s="4" r="A12" t="s">
        <v>626</v>
      </c>
      <c s="7" r="J12" t="n">
        <v>280209</v>
      </c>
      <c s="7" r="K12" t="n">
        <v>56094</v>
      </c>
      <c s="7" r="L12" t="n">
        <v>35663</v>
      </c>
    </row>
    <row spans="1:12" r="13">
      <c s="4" r="A13" t="s">
        <v>628</v>
      </c>
      <c s="7" r="J13" t="n">
        <v>23698</v>
      </c>
      <c s="7" r="K13" t="n">
        <v>497</v>
      </c>
      <c s="7" r="L13" t="n">
        <v>1748</v>
      </c>
    </row>
    <row spans="1:12" r="14">
      <c s="4" r="A14" t="s">
        <v>31</v>
      </c>
      <c s="7" r="B14" t="n">
        <v>331697</v>
      </c>
      <c s="7" r="F14" t="n">
        <v>275611</v>
      </c>
      <c s="7" r="J14" t="n">
        <v>331697</v>
      </c>
      <c s="7" r="K14" t="n">
        <v>275611</v>
      </c>
    </row>
    <row spans="1:12" r="15">
      <c s="4" r="A15" t="s">
        <v>444</v>
      </c>
    </row>
    <row spans="1:12" r="16">
      <c s="3" r="A16" t="s">
        <v>624</v>
      </c>
    </row>
    <row spans="1:12" r="17">
      <c s="4" r="A17" t="s">
        <v>627</v>
      </c>
      <c s="7" r="J17" t="n">
        <v>149890</v>
      </c>
      <c s="7" r="K17" t="n">
        <v>93563</v>
      </c>
      <c s="7" r="L17" t="n">
        <v>47565</v>
      </c>
    </row>
    <row spans="1:12" r="18">
      <c s="4" r="A18" t="s">
        <v>628</v>
      </c>
      <c s="7" r="J18" t="n">
        <v>10213</v>
      </c>
      <c s="7" r="K18" t="n">
        <v>4506</v>
      </c>
      <c s="6" r="L18" t="n">
        <v>5248</v>
      </c>
    </row>
    <row spans="1:12" r="19">
      <c s="4" r="A19" t="s">
        <v>31</v>
      </c>
      <c s="6" r="B19" t="n">
        <v>19573</v>
      </c>
      <c s="6" r="F19" t="n">
        <v>16347</v>
      </c>
      <c s="6" r="J19" t="n">
        <v>19573</v>
      </c>
      <c s="6" r="K19" t="n">
        <v>1634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29</v>
      </c>
      <c s="2" r="B1" t="s">
        <v>352</v>
      </c>
      <c s="2" r="J1" t="s">
        <v>1</v>
      </c>
    </row>
    <row spans="1:12" r="2">
      <c s="2" r="B2" t="s">
        <v>2</v>
      </c>
      <c s="2" r="C2" t="s">
        <v>353</v>
      </c>
      <c s="2" r="D2" t="s">
        <v>4</v>
      </c>
      <c s="2" r="E2" t="s">
        <v>354</v>
      </c>
      <c s="2" r="F2" t="s">
        <v>30</v>
      </c>
      <c s="2" r="G2" t="s">
        <v>355</v>
      </c>
      <c s="2" r="H2" t="s">
        <v>356</v>
      </c>
      <c s="2" r="I2" t="s">
        <v>321</v>
      </c>
      <c s="2" r="J2" t="s">
        <v>2</v>
      </c>
      <c s="2" r="K2" t="s">
        <v>30</v>
      </c>
      <c s="2" r="L2" t="s">
        <v>68</v>
      </c>
    </row>
    <row spans="1:12" r="3">
      <c s="3" r="A3" t="s">
        <v>630</v>
      </c>
    </row>
    <row spans="1:12" r="4">
      <c s="4" r="A4" t="s">
        <v>628</v>
      </c>
      <c s="6" r="J4" t="n">
        <v>33911</v>
      </c>
      <c s="6" r="K4" t="n">
        <v>5003</v>
      </c>
      <c s="6" r="L4" t="n">
        <v>6996</v>
      </c>
    </row>
    <row spans="1:12" r="5">
      <c s="4" r="A5" t="s">
        <v>606</v>
      </c>
      <c s="7" r="J5" t="n">
        <v>12533</v>
      </c>
      <c s="7" r="K5" t="n">
        <v>246</v>
      </c>
      <c s="7" r="L5" t="n">
        <v>290</v>
      </c>
    </row>
    <row spans="1:12" r="6">
      <c s="4" r="A6" t="s">
        <v>132</v>
      </c>
      <c s="7" r="J6" t="n">
        <v>21378</v>
      </c>
      <c s="7" r="K6" t="n">
        <v>4757</v>
      </c>
      <c s="7" r="L6" t="n">
        <v>6706</v>
      </c>
    </row>
    <row spans="1:12" r="7">
      <c s="4" r="A7" t="s">
        <v>631</v>
      </c>
      <c s="7" r="J7" t="n">
        <v>310</v>
      </c>
      <c s="7" r="K7" t="n">
        <v>30</v>
      </c>
      <c s="7" r="L7" t="n">
        <v>0</v>
      </c>
    </row>
    <row spans="1:12" r="8">
      <c s="4" r="A8" t="s">
        <v>85</v>
      </c>
      <c s="6" r="B8" t="n">
        <v>12226</v>
      </c>
      <c s="6" r="C8" t="n">
        <v>4444</v>
      </c>
      <c s="6" r="D8" t="n">
        <v>449</v>
      </c>
      <c s="6" r="E8" t="n">
        <v>4569</v>
      </c>
      <c s="6" r="F8" t="n">
        <v>5320</v>
      </c>
      <c s="6" r="G8" t="n">
        <v>-1059</v>
      </c>
      <c s="6" r="H8" t="n">
        <v>-1045</v>
      </c>
      <c s="6" r="I8" t="n">
        <v>1571</v>
      </c>
      <c s="6" r="J8" t="n">
        <v>21688</v>
      </c>
      <c s="7" r="K8" t="n">
        <v>4787</v>
      </c>
      <c s="7" r="L8" t="n">
        <v>6706</v>
      </c>
    </row>
    <row spans="1:12" r="9">
      <c s="4" r="A9" t="s">
        <v>632</v>
      </c>
    </row>
    <row spans="1:12" r="10">
      <c s="3" r="A10" t="s">
        <v>630</v>
      </c>
    </row>
    <row spans="1:12" r="11">
      <c s="4" r="A11" t="s">
        <v>606</v>
      </c>
      <c s="7" r="K11" t="n">
        <v>-1648</v>
      </c>
      <c s="7" r="L11" t="n">
        <v>1017</v>
      </c>
    </row>
    <row spans="1:12" r="12">
      <c s="4" r="A12" t="s">
        <v>132</v>
      </c>
      <c s="7" r="K12" t="n">
        <v>3355</v>
      </c>
      <c s="7" r="L12" t="n">
        <v>5979</v>
      </c>
    </row>
    <row spans="1:12" r="13">
      <c s="4" r="A13" t="s">
        <v>85</v>
      </c>
      <c s="6" r="K13" t="n">
        <v>3385</v>
      </c>
      <c s="6" r="L13" t="n">
        <v>5979</v>
      </c>
    </row>
    <row spans="1:12" r="14">
      <c s="4" r="A14" t="s">
        <v>633</v>
      </c>
      <c s="8" r="K14" t="n">
        <v>0.21</v>
      </c>
      <c s="8" r="L14" t="n">
        <v>0.76</v>
      </c>
    </row>
    <row spans="1:12" r="15">
      <c s="4" r="A15" t="s">
        <v>634</v>
      </c>
      <c s="8" r="K15" t="n">
        <v>0.21</v>
      </c>
      <c s="8" r="L15" t="n">
        <v>0.7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v>
      </c>
      <c s="2" r="B1" t="s">
        <v>1</v>
      </c>
    </row>
    <row spans="1:4" r="2">
      <c s="2" r="B2" t="s">
        <v>2</v>
      </c>
      <c s="2" r="C2" t="s">
        <v>30</v>
      </c>
      <c s="2" r="D2" t="s">
        <v>68</v>
      </c>
    </row>
    <row spans="1:4" r="3">
      <c s="3" r="A3" t="s">
        <v>131</v>
      </c>
    </row>
    <row spans="1:4" r="4">
      <c s="4" r="A4" t="s">
        <v>132</v>
      </c>
      <c s="6" r="B4" t="n">
        <v>21378</v>
      </c>
      <c s="6" r="C4" t="n">
        <v>4757</v>
      </c>
      <c s="6" r="D4" t="n">
        <v>6706</v>
      </c>
    </row>
    <row spans="1:4" r="5">
      <c s="3" r="A5" t="s">
        <v>133</v>
      </c>
    </row>
    <row spans="1:4" r="6">
      <c s="4" r="A6" t="s">
        <v>134</v>
      </c>
      <c s="7" r="B6" t="n">
        <v>-1675</v>
      </c>
      <c s="7" r="C6" t="n">
        <v>-5819</v>
      </c>
      <c s="7" r="D6" t="n">
        <v>0</v>
      </c>
    </row>
    <row spans="1:4" r="7">
      <c s="4" r="A7" t="s">
        <v>135</v>
      </c>
      <c s="7" r="B7" t="n">
        <v>3884</v>
      </c>
      <c s="7" r="C7" t="n">
        <v>2322</v>
      </c>
      <c s="7" r="D7" t="n">
        <v>475</v>
      </c>
    </row>
    <row spans="1:4" r="8">
      <c s="4" r="A8" t="s">
        <v>125</v>
      </c>
      <c s="7" r="B8" t="n">
        <v>-97</v>
      </c>
      <c s="7" r="C8" t="n">
        <v>0</v>
      </c>
      <c s="7" r="D8" t="n">
        <v>0</v>
      </c>
    </row>
    <row spans="1:4" r="9">
      <c s="4" r="A9" t="s">
        <v>136</v>
      </c>
      <c s="7" r="B9" t="n">
        <v>18477</v>
      </c>
      <c s="7" r="C9" t="n">
        <v>6040</v>
      </c>
      <c s="7" r="D9" t="n">
        <v>6930</v>
      </c>
    </row>
    <row spans="1:4" r="10">
      <c s="4" r="A10" t="s">
        <v>79</v>
      </c>
      <c s="7" r="B10" t="n">
        <v>-13767</v>
      </c>
      <c s="7" r="C10" t="n">
        <v>-8443</v>
      </c>
      <c s="7" r="D10" t="n">
        <v>-4735</v>
      </c>
    </row>
    <row spans="1:4" r="11">
      <c s="4" r="A11" t="s">
        <v>137</v>
      </c>
      <c s="7" r="B11" t="n">
        <v>-1603</v>
      </c>
      <c s="7" r="C11" t="n">
        <v>0</v>
      </c>
      <c s="7" r="D11" t="n">
        <v>0</v>
      </c>
    </row>
    <row spans="1:4" r="12">
      <c s="4" r="A12" t="s">
        <v>138</v>
      </c>
      <c s="7" r="B12" t="n">
        <v>473</v>
      </c>
      <c s="7" r="C12" t="n">
        <v>381</v>
      </c>
      <c s="7" r="D12" t="n">
        <v>200</v>
      </c>
    </row>
    <row spans="1:4" r="13">
      <c s="4" r="A13" t="s">
        <v>139</v>
      </c>
      <c s="7" r="B13" t="n">
        <v>635</v>
      </c>
      <c s="7" r="C13" t="n">
        <v>754</v>
      </c>
      <c s="7" r="D13" t="n">
        <v>875</v>
      </c>
    </row>
    <row spans="1:4" r="14">
      <c s="3" r="A14" t="s">
        <v>140</v>
      </c>
    </row>
    <row spans="1:4" r="15">
      <c s="4" r="A15" t="s">
        <v>33</v>
      </c>
      <c s="7" r="B15" t="n">
        <v>-97</v>
      </c>
      <c s="7" r="C15" t="n">
        <v>-153</v>
      </c>
      <c s="7" r="D15" t="n">
        <v>14</v>
      </c>
    </row>
    <row spans="1:4" r="16">
      <c s="4" r="A16" t="s">
        <v>34</v>
      </c>
      <c s="7" r="B16" t="n">
        <v>-10796</v>
      </c>
      <c s="7" r="C16" t="n">
        <v>-5986</v>
      </c>
      <c s="7" r="D16" t="n">
        <v>-1128</v>
      </c>
    </row>
    <row spans="1:4" r="17">
      <c s="4" r="A17" t="s">
        <v>35</v>
      </c>
      <c s="7" r="B17" t="n">
        <v>1683</v>
      </c>
      <c s="7" r="C17" t="n">
        <v>-2104</v>
      </c>
      <c s="7" r="D17" t="n">
        <v>-507</v>
      </c>
    </row>
    <row spans="1:4" r="18">
      <c s="4" r="A18" t="s">
        <v>36</v>
      </c>
      <c s="7" r="B18" t="n">
        <v>-69289</v>
      </c>
      <c s="7" r="C18" t="n">
        <v>-119605</v>
      </c>
      <c s="7" r="D18" t="n">
        <v>-21754</v>
      </c>
    </row>
    <row spans="1:4" r="19">
      <c s="4" r="A19" t="s">
        <v>38</v>
      </c>
      <c s="7" r="B19" t="n">
        <v>-304</v>
      </c>
      <c s="7" r="C19" t="n">
        <v>3388</v>
      </c>
      <c s="7" r="D19" t="n">
        <v>-3198</v>
      </c>
    </row>
    <row spans="1:4" r="20">
      <c s="4" r="A20" t="s">
        <v>41</v>
      </c>
      <c s="7" r="B20" t="n">
        <v>9790</v>
      </c>
      <c s="7" r="C20" t="n">
        <v>7893</v>
      </c>
      <c s="7" r="D20" t="n">
        <v>733</v>
      </c>
    </row>
    <row spans="1:4" r="21">
      <c s="4" r="A21" t="s">
        <v>42</v>
      </c>
      <c s="7" r="B21" t="n">
        <v>8712</v>
      </c>
      <c s="7" r="C21" t="n">
        <v>4349</v>
      </c>
      <c s="7" r="D21" t="n">
        <v>3592</v>
      </c>
    </row>
    <row spans="1:4" r="22">
      <c s="4" r="A22" t="s">
        <v>43</v>
      </c>
      <c s="7" r="B22" t="n">
        <v>293</v>
      </c>
      <c s="7" r="C22" t="n">
        <v>0</v>
      </c>
      <c s="7" r="D22" t="n">
        <v>0</v>
      </c>
    </row>
    <row spans="1:4" r="23">
      <c s="4" r="A23" t="s">
        <v>141</v>
      </c>
      <c s="7" r="B23" t="n">
        <v>-32303</v>
      </c>
      <c s="7" r="C23" t="n">
        <v>-112226</v>
      </c>
      <c s="7" r="D23" t="n">
        <v>-11797</v>
      </c>
    </row>
    <row spans="1:4" r="24">
      <c s="3" r="A24" t="s">
        <v>142</v>
      </c>
    </row>
    <row spans="1:4" r="25">
      <c s="4" r="A25" t="s">
        <v>143</v>
      </c>
      <c s="7" r="B25" t="n">
        <v>-418</v>
      </c>
      <c s="7" r="C25" t="n">
        <v>-883</v>
      </c>
      <c s="7" r="D25" t="n">
        <v>-359</v>
      </c>
    </row>
    <row spans="1:4" r="26">
      <c s="4" r="A26" t="s">
        <v>144</v>
      </c>
      <c s="7" r="B26" t="n">
        <v>-15028</v>
      </c>
      <c s="7" r="C26" t="n">
        <v>-34610</v>
      </c>
      <c s="7" r="D26" t="n">
        <v>-22028</v>
      </c>
    </row>
    <row spans="1:4" r="27">
      <c s="4" r="A27" t="s">
        <v>145</v>
      </c>
      <c s="7" r="B27" t="n">
        <v>32026</v>
      </c>
      <c s="7" r="C27" t="n">
        <v>10609</v>
      </c>
      <c s="7" r="D27" t="n">
        <v>13901</v>
      </c>
    </row>
    <row spans="1:4" r="28">
      <c s="4" r="A28" t="s">
        <v>146</v>
      </c>
      <c s="7" r="B28" t="n">
        <v>16580</v>
      </c>
      <c s="7" r="C28" t="n">
        <v>-24884</v>
      </c>
      <c s="7" r="D28" t="n">
        <v>-8486</v>
      </c>
    </row>
    <row spans="1:4" r="29">
      <c s="3" r="A29" t="s">
        <v>147</v>
      </c>
    </row>
    <row spans="1:4" r="30">
      <c s="4" r="A30" t="s">
        <v>148</v>
      </c>
      <c s="7" r="B30" t="n">
        <v>47253</v>
      </c>
      <c s="7" r="C30" t="n">
        <v>87800</v>
      </c>
      <c s="7" r="D30" t="n">
        <v>0</v>
      </c>
    </row>
    <row spans="1:4" r="31">
      <c s="4" r="A31" t="s">
        <v>120</v>
      </c>
      <c s="7" r="B31" t="n">
        <v>0</v>
      </c>
      <c s="7" r="C31" t="n">
        <v>-11989</v>
      </c>
      <c s="7" r="D31" t="n">
        <v>0</v>
      </c>
    </row>
    <row spans="1:4" r="32">
      <c s="4" r="A32" t="s">
        <v>149</v>
      </c>
      <c s="7" r="B32" t="n">
        <v>0</v>
      </c>
      <c s="7" r="C32" t="n">
        <v>0</v>
      </c>
      <c s="7" r="D32" t="n">
        <v>21600</v>
      </c>
    </row>
    <row spans="1:4" r="33">
      <c s="4" r="A33" t="s">
        <v>150</v>
      </c>
      <c s="7" r="B33" t="n">
        <v>-2411</v>
      </c>
      <c s="7" r="C33" t="n">
        <v>-52</v>
      </c>
      <c s="7" r="D33" t="n">
        <v>0</v>
      </c>
    </row>
    <row spans="1:4" r="34">
      <c s="4" r="A34" t="s">
        <v>151</v>
      </c>
      <c s="7" r="B34" t="n">
        <v>0</v>
      </c>
      <c s="7" r="C34" t="n">
        <v>0</v>
      </c>
      <c s="7" r="D34" t="n">
        <v>1055</v>
      </c>
    </row>
    <row spans="1:4" r="35">
      <c s="4" r="A35" t="s">
        <v>152</v>
      </c>
      <c s="7" r="B35" t="n">
        <v>103002</v>
      </c>
      <c s="7" r="C35" t="n">
        <v>111636</v>
      </c>
      <c s="7" r="D35" t="n">
        <v>25007</v>
      </c>
    </row>
    <row spans="1:4" r="36">
      <c s="4" r="A36" t="s">
        <v>153</v>
      </c>
      <c s="7" r="B36" t="n">
        <v>-130171</v>
      </c>
      <c s="7" r="C36" t="n">
        <v>-15768</v>
      </c>
      <c s="7" r="D36" t="n">
        <v>-23846</v>
      </c>
    </row>
    <row spans="1:4" r="37">
      <c s="4" r="A37" t="s">
        <v>124</v>
      </c>
      <c s="7" r="B37" t="n">
        <v>-248</v>
      </c>
      <c s="7" r="C37" t="n">
        <v>0</v>
      </c>
      <c s="7" r="D37" t="n">
        <v>0</v>
      </c>
    </row>
    <row spans="1:4" r="38">
      <c s="4" r="A38" t="s">
        <v>125</v>
      </c>
      <c s="7" r="B38" t="n">
        <v>97</v>
      </c>
      <c s="7" r="C38" t="n">
        <v>0</v>
      </c>
      <c s="7" r="D38" t="n">
        <v>0</v>
      </c>
    </row>
    <row spans="1:4" r="39">
      <c s="4" r="A39" t="s">
        <v>154</v>
      </c>
      <c s="7" r="B39" t="n">
        <v>17</v>
      </c>
      <c s="7" r="C39" t="n">
        <v>0</v>
      </c>
      <c s="7" r="D39" t="n">
        <v>0</v>
      </c>
    </row>
    <row spans="1:4" r="40">
      <c s="4" r="A40" t="s">
        <v>155</v>
      </c>
      <c s="7" r="B40" t="n">
        <v>17539</v>
      </c>
      <c s="7" r="C40" t="n">
        <v>171627</v>
      </c>
      <c s="7" r="D40" t="n">
        <v>23816</v>
      </c>
    </row>
    <row spans="1:4" r="41">
      <c s="4" r="A41" t="s">
        <v>156</v>
      </c>
      <c s="7" r="B41" t="n">
        <v>1816</v>
      </c>
      <c s="7" r="C41" t="n">
        <v>34517</v>
      </c>
      <c s="7" r="D41" t="n">
        <v>3533</v>
      </c>
    </row>
    <row spans="1:4" r="42">
      <c s="4" r="A42" t="s">
        <v>157</v>
      </c>
      <c s="7" r="B42" t="n">
        <v>44058</v>
      </c>
      <c s="7" r="C42" t="n">
        <v>9541</v>
      </c>
      <c s="7" r="D42" t="n">
        <v>6008</v>
      </c>
    </row>
    <row spans="1:4" r="43">
      <c s="4" r="A43" t="s">
        <v>158</v>
      </c>
      <c s="7" r="B43" t="n">
        <v>45874</v>
      </c>
      <c s="7" r="C43" t="n">
        <v>44058</v>
      </c>
      <c s="7" r="D43" t="n">
        <v>9541</v>
      </c>
    </row>
    <row spans="1:4" r="44">
      <c s="3" r="A44" t="s">
        <v>159</v>
      </c>
    </row>
    <row spans="1:4" r="45">
      <c s="4" r="A45" t="s">
        <v>160</v>
      </c>
      <c s="7" r="B45" t="n">
        <v>0</v>
      </c>
      <c s="7" r="C45" t="n">
        <v>0</v>
      </c>
      <c s="7" r="D45" t="n">
        <v>0</v>
      </c>
    </row>
    <row spans="1:4" r="46">
      <c s="4" r="A46" t="s">
        <v>161</v>
      </c>
      <c s="7" r="B46" t="n">
        <v>11261</v>
      </c>
      <c s="7" r="C46" t="n">
        <v>1470</v>
      </c>
      <c s="7" r="D46" t="n">
        <v>245</v>
      </c>
    </row>
    <row spans="1:4" r="47">
      <c s="3" r="A47" t="s">
        <v>162</v>
      </c>
    </row>
    <row spans="1:4" r="48">
      <c s="4" r="A48" t="s">
        <v>163</v>
      </c>
      <c s="7" r="B48" t="n">
        <v>0</v>
      </c>
      <c s="7" r="C48" t="n">
        <v>17000</v>
      </c>
      <c s="7" r="D48" t="n">
        <v>0</v>
      </c>
    </row>
    <row spans="1:4" r="49">
      <c s="4" r="A49" t="s">
        <v>164</v>
      </c>
      <c s="7" r="B49" t="n">
        <v>747</v>
      </c>
      <c s="7" r="C49" t="n">
        <v>0</v>
      </c>
      <c s="7" r="D49" t="n">
        <v>0</v>
      </c>
    </row>
    <row spans="1:4" r="50">
      <c s="4" r="A50" t="s">
        <v>165</v>
      </c>
      <c s="7" r="B50" t="n">
        <v>0</v>
      </c>
      <c s="7" r="C50" t="n">
        <v>0</v>
      </c>
      <c s="7" r="D50" t="n">
        <v>2055</v>
      </c>
    </row>
    <row spans="1:4" r="51">
      <c s="4" r="A51" t="s">
        <v>166</v>
      </c>
      <c s="7" r="B51" t="n">
        <v>0</v>
      </c>
      <c s="7" r="C51" t="n">
        <v>0</v>
      </c>
      <c s="7" r="D51" t="n">
        <v>1083</v>
      </c>
    </row>
    <row spans="1:4" r="52">
      <c s="4" r="A52" t="s">
        <v>167</v>
      </c>
      <c s="7" r="B52" t="n">
        <v>18828</v>
      </c>
      <c s="7" r="C52" t="n">
        <v>1890</v>
      </c>
      <c s="7" r="D52" t="n">
        <v>17052</v>
      </c>
    </row>
    <row spans="1:4" r="53">
      <c s="4" r="A53" t="s">
        <v>168</v>
      </c>
      <c s="7" r="B53" t="n">
        <v>1301</v>
      </c>
      <c s="7" r="C53" t="n">
        <v>1252</v>
      </c>
      <c s="7" r="D53" t="n">
        <v>1172</v>
      </c>
    </row>
    <row spans="1:4" r="54">
      <c s="4" r="A54" t="s">
        <v>112</v>
      </c>
      <c s="6" r="B54" t="n">
        <v>0</v>
      </c>
      <c s="6" r="C54" t="n">
        <v>808</v>
      </c>
      <c s="6" r="D54"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V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s="1" r="A1" t="s">
        <v>635</v>
      </c>
      <c s="2" r="B1" t="s">
        <v>352</v>
      </c>
      <c s="2" r="R1" t="s">
        <v>1</v>
      </c>
    </row>
    <row spans="1:22" r="2">
      <c s="2" r="B2" t="s">
        <v>2</v>
      </c>
      <c s="2" r="D2" t="s">
        <v>353</v>
      </c>
      <c s="2" r="F2" t="s">
        <v>4</v>
      </c>
      <c s="2" r="H2" t="s">
        <v>354</v>
      </c>
      <c s="2" r="J2" t="s">
        <v>30</v>
      </c>
      <c s="2" r="L2" t="s">
        <v>355</v>
      </c>
      <c s="2" r="N2" t="s">
        <v>356</v>
      </c>
      <c s="2" r="P2" t="s">
        <v>321</v>
      </c>
      <c s="2" r="R2" t="s">
        <v>2</v>
      </c>
      <c s="2" r="T2" t="s">
        <v>30</v>
      </c>
      <c s="2" r="V2" t="s">
        <v>68</v>
      </c>
    </row>
    <row spans="1:22" r="3">
      <c s="3" r="A3" t="s">
        <v>624</v>
      </c>
    </row>
    <row spans="1:22" r="4">
      <c s="4" r="A4" t="s">
        <v>626</v>
      </c>
      <c s="6" r="B4" t="n">
        <v>146894</v>
      </c>
      <c s="6" r="D4" t="n">
        <v>57878</v>
      </c>
      <c s="6" r="F4" t="n">
        <v>19202</v>
      </c>
      <c s="6" r="H4" t="n">
        <v>56235</v>
      </c>
      <c s="6" r="J4" t="n">
        <v>33240</v>
      </c>
      <c s="6" r="L4" t="n">
        <v>8197</v>
      </c>
      <c s="6" r="N4" t="n">
        <v>9607</v>
      </c>
      <c s="6" r="P4" t="n">
        <v>5050</v>
      </c>
      <c s="6" r="R4" t="n">
        <v>280209</v>
      </c>
      <c s="6" r="T4" t="n">
        <v>56094</v>
      </c>
      <c s="6" r="V4" t="n">
        <v>35663</v>
      </c>
    </row>
    <row spans="1:22" r="5">
      <c s="4" r="A5" t="s">
        <v>74</v>
      </c>
      <c s="7" r="B5" t="n">
        <v>124666</v>
      </c>
      <c s="7" r="D5" t="n">
        <v>49889</v>
      </c>
      <c s="7" r="F5" t="n">
        <v>17196</v>
      </c>
      <c s="7" r="H5" t="n">
        <v>48279</v>
      </c>
      <c s="7" r="J5" t="n">
        <v>28839</v>
      </c>
      <c s="7" r="L5" t="n">
        <v>6922</v>
      </c>
      <c s="7" r="N5" t="n">
        <v>7918</v>
      </c>
      <c s="7" r="P5" t="n">
        <v>3981</v>
      </c>
      <c s="7" r="R5" t="n">
        <v>240030</v>
      </c>
      <c s="7" r="T5" t="n">
        <v>47660</v>
      </c>
      <c s="7" r="V5" t="n">
        <v>28980</v>
      </c>
    </row>
    <row spans="1:22" r="6">
      <c s="4" r="A6" t="s">
        <v>85</v>
      </c>
      <c s="6" r="B6" t="n">
        <v>12226</v>
      </c>
      <c s="6" r="D6" t="n">
        <v>4444</v>
      </c>
      <c s="6" r="F6" t="n">
        <v>449</v>
      </c>
      <c s="6" r="H6" t="n">
        <v>4569</v>
      </c>
      <c s="6" r="J6" t="n">
        <v>5320</v>
      </c>
      <c s="6" r="L6" t="n">
        <v>-1059</v>
      </c>
      <c s="6" r="N6" t="n">
        <v>-1045</v>
      </c>
      <c s="6" r="P6" t="n">
        <v>1571</v>
      </c>
      <c s="6" r="R6" t="n">
        <v>21688</v>
      </c>
      <c s="6" r="T6" t="n">
        <v>4787</v>
      </c>
      <c s="6" r="V6" t="n">
        <v>6706</v>
      </c>
    </row>
    <row spans="1:22" r="7">
      <c s="4" r="A7" t="s">
        <v>87</v>
      </c>
      <c s="8" r="B7" t="n">
        <v>0.7</v>
      </c>
      <c s="4" r="C7" t="s">
        <v>88</v>
      </c>
      <c s="8" r="D7" t="n">
        <v>0.27</v>
      </c>
      <c s="4" r="E7" t="s">
        <v>88</v>
      </c>
      <c s="8" r="F7" t="n">
        <v>0.03</v>
      </c>
      <c s="4" r="G7" t="s">
        <v>88</v>
      </c>
      <c s="8" r="H7" t="n">
        <v>0.28</v>
      </c>
      <c s="4" r="I7" t="s">
        <v>88</v>
      </c>
      <c s="8" r="J7" t="n">
        <v>0.32</v>
      </c>
      <c s="4" r="K7" t="s">
        <v>88</v>
      </c>
      <c s="8" r="L7" t="n">
        <v>-0.06</v>
      </c>
      <c s="4" r="M7" t="s">
        <v>88</v>
      </c>
      <c s="8" r="N7" t="n">
        <v>-0.06</v>
      </c>
      <c s="4" r="O7" t="s">
        <v>88</v>
      </c>
      <c s="8" r="P7" t="n">
        <v>0.11</v>
      </c>
      <c s="4" r="Q7" t="s">
        <v>88</v>
      </c>
      <c s="8" r="R7" t="n">
        <v>1.29</v>
      </c>
      <c s="4" r="S7" t="s">
        <v>88</v>
      </c>
      <c s="8" r="T7" t="n">
        <v>0.3</v>
      </c>
      <c s="4" r="U7" t="s">
        <v>88</v>
      </c>
      <c s="8" r="V7" t="n">
        <v>0.85</v>
      </c>
    </row>
    <row spans="1:22" r="8">
      <c s="4" r="A8" t="s">
        <v>89</v>
      </c>
      <c s="8" r="B8" t="n">
        <v>0.6899999999999999</v>
      </c>
      <c s="4" r="C8" t="s">
        <v>88</v>
      </c>
      <c s="8" r="D8" t="n">
        <v>0.27</v>
      </c>
      <c s="4" r="E8" t="s">
        <v>88</v>
      </c>
      <c s="8" r="F8" t="n">
        <v>0.03</v>
      </c>
      <c s="4" r="G8" t="s">
        <v>88</v>
      </c>
      <c s="8" r="H8" t="n">
        <v>0.28</v>
      </c>
      <c s="4" r="I8" t="s">
        <v>88</v>
      </c>
      <c s="8" r="J8" t="n">
        <v>0.32</v>
      </c>
      <c s="4" r="K8" t="s">
        <v>88</v>
      </c>
      <c s="8" r="L8" t="n">
        <v>-0.06</v>
      </c>
      <c s="4" r="M8" t="s">
        <v>88</v>
      </c>
      <c s="8" r="N8" t="n">
        <v>-0.06</v>
      </c>
      <c s="4" r="O8" t="s">
        <v>88</v>
      </c>
      <c s="8" r="P8" t="n">
        <v>0.11</v>
      </c>
      <c s="4" r="Q8" t="s">
        <v>88</v>
      </c>
      <c s="8" r="R8" t="n">
        <v>1.28</v>
      </c>
      <c s="4" r="S8" t="s">
        <v>88</v>
      </c>
      <c s="8" r="T8" t="n">
        <v>0.3</v>
      </c>
      <c s="4" r="U8" t="s">
        <v>88</v>
      </c>
      <c s="8" r="V8" t="n">
        <v>0.85</v>
      </c>
    </row>
    <row spans="1:22" r="9">
      <c s="4" r="A9" t="s">
        <v>627</v>
      </c>
      <c s="6" r="B9" t="n">
        <v>47732</v>
      </c>
      <c s="6" r="D9" t="n">
        <v>29099</v>
      </c>
      <c s="6" r="F9" t="n">
        <v>26429</v>
      </c>
      <c s="6" r="H9" t="n">
        <v>46630</v>
      </c>
      <c s="6" r="J9" t="n">
        <v>39745</v>
      </c>
      <c s="6" r="L9" t="n">
        <v>20408</v>
      </c>
      <c s="6" r="N9" t="n">
        <v>12897</v>
      </c>
      <c s="6" r="P9" t="n">
        <v>20513</v>
      </c>
      <c s="6" r="R9" t="n">
        <v>149890</v>
      </c>
      <c s="6" r="T9" t="n">
        <v>93563</v>
      </c>
      <c s="6" r="V9" t="n">
        <v>47565</v>
      </c>
    </row>
    <row spans="1:22" r="10">
      <c s="4" r="A10" t="s">
        <v>75</v>
      </c>
      <c s="7" r="B10" t="n">
        <v>43663</v>
      </c>
      <c s="7" r="D10" t="n">
        <v>27028</v>
      </c>
      <c s="7" r="F10" t="n">
        <v>25209</v>
      </c>
      <c s="7" r="H10" t="n">
        <v>43777</v>
      </c>
      <c s="7" r="J10" t="n">
        <v>37192</v>
      </c>
      <c s="7" r="L10" t="n">
        <v>19389</v>
      </c>
      <c s="7" r="N10" t="n">
        <v>13024</v>
      </c>
      <c s="7" r="P10" t="n">
        <v>19452</v>
      </c>
      <c s="7" r="R10" t="n">
        <v>139677</v>
      </c>
      <c s="7" r="T10" t="n">
        <v>89057</v>
      </c>
      <c s="7" r="V10" t="n">
        <v>42317</v>
      </c>
    </row>
    <row spans="1:22" r="11">
      <c s="4" r="A11" t="s">
        <v>441</v>
      </c>
    </row>
    <row spans="1:22" r="12">
      <c s="3" r="A12" t="s">
        <v>624</v>
      </c>
    </row>
    <row spans="1:22" r="13">
      <c s="4" r="A13" t="s">
        <v>626</v>
      </c>
      <c s="7" r="R13" t="n">
        <v>280209</v>
      </c>
      <c s="7" r="T13" t="n">
        <v>56094</v>
      </c>
      <c s="7" r="V13" t="n">
        <v>35663</v>
      </c>
    </row>
    <row spans="1:22" r="14">
      <c s="4" r="A14" t="s">
        <v>636</v>
      </c>
      <c s="7" r="B14" t="n">
        <v>22228</v>
      </c>
      <c s="7" r="D14" t="n">
        <v>7989</v>
      </c>
      <c s="7" r="F14" t="n">
        <v>2006</v>
      </c>
      <c s="7" r="H14" t="n">
        <v>7956</v>
      </c>
      <c s="7" r="J14" t="n">
        <v>4401</v>
      </c>
      <c s="7" r="L14" t="n">
        <v>1275</v>
      </c>
      <c s="7" r="N14" t="n">
        <v>1689</v>
      </c>
      <c s="7" r="P14" t="n">
        <v>1069</v>
      </c>
      <c s="7" r="R14" t="n">
        <v>40179</v>
      </c>
      <c s="7" r="T14" t="n">
        <v>8434</v>
      </c>
    </row>
    <row spans="1:22" r="15">
      <c s="4" r="A15" t="s">
        <v>444</v>
      </c>
    </row>
    <row spans="1:22" r="16">
      <c s="3" r="A16" t="s">
        <v>624</v>
      </c>
    </row>
    <row spans="1:22" r="17">
      <c s="4" r="A17" t="s">
        <v>636</v>
      </c>
      <c s="6" r="B17" t="n">
        <v>4069</v>
      </c>
      <c s="6" r="D17" t="n">
        <v>2071</v>
      </c>
      <c s="6" r="F17" t="n">
        <v>1220</v>
      </c>
      <c s="6" r="H17" t="n">
        <v>2853</v>
      </c>
      <c s="6" r="J17" t="n">
        <v>2553</v>
      </c>
      <c s="6" r="L17" t="n">
        <v>1019</v>
      </c>
      <c s="6" r="N17" t="n">
        <v>-127</v>
      </c>
      <c s="6" r="P17" t="n">
        <v>1061</v>
      </c>
      <c s="7" r="R17" t="n">
        <v>10213</v>
      </c>
      <c s="7" r="T17" t="n">
        <v>4506</v>
      </c>
    </row>
    <row spans="1:22" r="18">
      <c s="4" r="A18" t="s">
        <v>627</v>
      </c>
      <c s="6" r="R18" t="n">
        <v>149890</v>
      </c>
      <c s="6" r="T18" t="n">
        <v>93563</v>
      </c>
      <c s="6" r="V18" t="n">
        <v>47565</v>
      </c>
    </row>
    <row spans="1:22" r="19">
      <c r="A19" t="n"/>
    </row>
    <row spans="1:22" r="20">
      <c s="4" r="A20" t="s">
        <v>88</v>
      </c>
      <c s="4" r="B20" t="s">
        <v>93</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9:V19"/>
    <mergeCell ref="B20:V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EI Document</vt:lpstr>
      <vt:lpstr>Consolidated Balance Sheets</vt:lpstr>
      <vt:lpstr>Consolidated Balance Sheets (Pa</vt:lpstr>
      <vt:lpstr>Consolidated Statements of Oper</vt:lpstr>
      <vt:lpstr>Consolidated Statements of Ope5</vt:lpstr>
      <vt:lpstr>Consolidated Statement of Equit</vt:lpstr>
      <vt:lpstr>Consolidated Statements of Cash</vt:lpstr>
      <vt:lpstr>Organization and Summary of Sig</vt:lpstr>
      <vt:lpstr>Computation of Earnings Per Sha</vt:lpstr>
      <vt:lpstr>Contracts and Accounts Receivab</vt:lpstr>
      <vt:lpstr>Real Estate Inventories and Cap</vt:lpstr>
      <vt:lpstr>Unconsolidated Joint Ventures</vt:lpstr>
      <vt:lpstr>Other Assets</vt:lpstr>
      <vt:lpstr>Accrued Expenses and Other Liab</vt:lpstr>
      <vt:lpstr>Notes Payable</vt:lpstr>
      <vt:lpstr>Fair Value Disclosures</vt:lpstr>
      <vt:lpstr>Commitments and Contingencies</vt:lpstr>
      <vt:lpstr>Related Party Transactions</vt:lpstr>
      <vt:lpstr>Stock-Based Compensation</vt:lpstr>
      <vt:lpstr>Income Taxes</vt:lpstr>
      <vt:lpstr>Segment Information</vt:lpstr>
      <vt:lpstr>Pro Forma Net (Loss) Income and</vt:lpstr>
      <vt:lpstr>Results of Quarterly Operations</vt:lpstr>
      <vt:lpstr>Organization and Summary of S24</vt:lpstr>
      <vt:lpstr>Computation of Earnings Per S25</vt:lpstr>
      <vt:lpstr>Contracts and Accounts Receiv26</vt:lpstr>
      <vt:lpstr>Real Estate Inventories and C27</vt:lpstr>
      <vt:lpstr>Unconsolidated Joint Ventures (</vt:lpstr>
      <vt:lpstr>Other Assets (Tables)</vt:lpstr>
      <vt:lpstr>Accrued Expenses and Other Li30</vt:lpstr>
      <vt:lpstr>Notes Payable (Tables)</vt:lpstr>
      <vt:lpstr>Commitments and Contingencies C</vt:lpstr>
      <vt:lpstr>Stock-Based Compensation (Table</vt:lpstr>
      <vt:lpstr>Income Taxes Income Tax (Tables</vt:lpstr>
      <vt:lpstr>Segment Information (Tables)</vt:lpstr>
      <vt:lpstr>Pro Forma Net (Loss) Income a36</vt:lpstr>
      <vt:lpstr>Results of Quarterly Operatio37</vt:lpstr>
      <vt:lpstr>Organization and Summary of S38</vt:lpstr>
      <vt:lpstr>Organization and Summary of S39</vt:lpstr>
      <vt:lpstr>Organization and Summary of S40</vt:lpstr>
      <vt:lpstr>Organization and Summary of S41</vt:lpstr>
      <vt:lpstr>Computation of Earnings Per S42</vt:lpstr>
      <vt:lpstr>Computation of (Loss) Earnings </vt:lpstr>
      <vt:lpstr>Contracts and Accounts Receiv44</vt:lpstr>
      <vt:lpstr>Real Estate Inventories and C45</vt:lpstr>
      <vt:lpstr>Real Estate Inventories and C46</vt:lpstr>
      <vt:lpstr>Unconsolidated Joint Ventures -</vt:lpstr>
      <vt:lpstr>Unconsolidated Joint Ventures48</vt:lpstr>
      <vt:lpstr>Unconsolidated Joint Ventures49</vt:lpstr>
      <vt:lpstr>Other Assets (Details)</vt:lpstr>
      <vt:lpstr>Accrued Expenses and Other Li51</vt:lpstr>
      <vt:lpstr>Accrued Expenses and Other Li52</vt:lpstr>
      <vt:lpstr>Notes Payable - Schedule of Not</vt:lpstr>
      <vt:lpstr>Notes Payable - Additional Disc</vt:lpstr>
      <vt:lpstr>Notes Payable Notes Payable - M</vt:lpstr>
      <vt:lpstr>Fair Value Disclosures Fair Val</vt:lpstr>
      <vt:lpstr>Commitments and Contingencies (</vt:lpstr>
      <vt:lpstr>Commitments and Contingencies58</vt:lpstr>
      <vt:lpstr>Related Party Transactions (Det</vt:lpstr>
      <vt:lpstr>Stock-Based Compensation - Addi</vt:lpstr>
      <vt:lpstr>Stock-Based Compensation - Summ</vt:lpstr>
      <vt:lpstr>Stock-Based Compensation - Su62</vt:lpstr>
      <vt:lpstr>Stock-Based Compensation - Su63</vt:lpstr>
      <vt:lpstr>Stock-Based Compensation - Su64</vt:lpstr>
      <vt:lpstr>Income Taxes Income Tax Eff Rat</vt:lpstr>
      <vt:lpstr>Income Taxes Current Deferred I</vt:lpstr>
      <vt:lpstr>Income Taxes (Details)</vt:lpstr>
      <vt:lpstr>Segment Information (Details)</vt:lpstr>
      <vt:lpstr>Pro Forma Net (Loss) Income a69</vt:lpstr>
      <vt:lpstr>Results of Quarterly Operatio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1:54Z</dcterms:created>
  <dcterms:modified xmlns:dcterms="http://purl.org/dc/terms/" xmlns:xsi="http://www.w3.org/2001/XMLSchema-instance" xsi:type="dcterms:W3CDTF">2016-02-26T17:41:54Z</dcterms:modified>
  <dc:title xmlns:dc="http://purl.org/dc/elements/1.1/">Untitled</dc:title>
  <dc:description xmlns:dc="http://purl.org/dc/elements/1.1/"/>
  <dc:subject xmlns:dc="http://purl.org/dc/elements/1.1/"/>
  <cp:keywords/>
  <cp:category/>
</cp:coreProperties>
</file>